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Goodwill" sheetId="11" state="visible" r:id="rId11"/>
    <sheet xmlns:r="http://schemas.openxmlformats.org/officeDocument/2006/relationships" name="Impairment of Assets"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Lease Commitmen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hare-Based Compensation Plans" sheetId="22" state="visible" r:id="rId22"/>
    <sheet xmlns:r="http://schemas.openxmlformats.org/officeDocument/2006/relationships" name="Subsequent Event"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Lease Commitments (Tables)"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hare-Based Compensation Plans " sheetId="33" state="visible" r:id="rId33"/>
    <sheet xmlns:r="http://schemas.openxmlformats.org/officeDocument/2006/relationships" name="Description of Business - Addit" sheetId="34" state="visible" r:id="rId34"/>
    <sheet xmlns:r="http://schemas.openxmlformats.org/officeDocument/2006/relationships" name="Summary of Significant Accoun_4" sheetId="35" state="visible" r:id="rId35"/>
    <sheet xmlns:r="http://schemas.openxmlformats.org/officeDocument/2006/relationships" name="Summary of Disaggregates Net Sa" sheetId="36" state="visible" r:id="rId36"/>
    <sheet xmlns:r="http://schemas.openxmlformats.org/officeDocument/2006/relationships" name="Summary of Significant Accoun_5" sheetId="37" state="visible" r:id="rId37"/>
    <sheet xmlns:r="http://schemas.openxmlformats.org/officeDocument/2006/relationships" name="Property and Equipment, Net - S" sheetId="38" state="visible" r:id="rId38"/>
    <sheet xmlns:r="http://schemas.openxmlformats.org/officeDocument/2006/relationships" name="Property and Equipment, Net -_2" sheetId="39" state="visible" r:id="rId39"/>
    <sheet xmlns:r="http://schemas.openxmlformats.org/officeDocument/2006/relationships" name="Property and Equipment, Net - A" sheetId="40" state="visible" r:id="rId40"/>
    <sheet xmlns:r="http://schemas.openxmlformats.org/officeDocument/2006/relationships" name="Goodwill - Additional Informati" sheetId="41" state="visible" r:id="rId41"/>
    <sheet xmlns:r="http://schemas.openxmlformats.org/officeDocument/2006/relationships" name="Impairment of Assets - Addition" sheetId="42" state="visible" r:id="rId42"/>
    <sheet xmlns:r="http://schemas.openxmlformats.org/officeDocument/2006/relationships" name="Fair Value Measurements - Addit" sheetId="43" state="visible" r:id="rId43"/>
    <sheet xmlns:r="http://schemas.openxmlformats.org/officeDocument/2006/relationships" name="Accrued Expenses - Summary of A" sheetId="44" state="visible" r:id="rId44"/>
    <sheet xmlns:r="http://schemas.openxmlformats.org/officeDocument/2006/relationships" name="Lease Commitments - Additional " sheetId="45" state="visible" r:id="rId45"/>
    <sheet xmlns:r="http://schemas.openxmlformats.org/officeDocument/2006/relationships" name="Lease Commitments - Schedule of" sheetId="46" state="visible" r:id="rId46"/>
    <sheet xmlns:r="http://schemas.openxmlformats.org/officeDocument/2006/relationships" name="Lease Commitments - Schedule _2" sheetId="47" state="visible" r:id="rId47"/>
    <sheet xmlns:r="http://schemas.openxmlformats.org/officeDocument/2006/relationships" name="Lease Commitments - Schedule _3" sheetId="48" state="visible" r:id="rId48"/>
    <sheet xmlns:r="http://schemas.openxmlformats.org/officeDocument/2006/relationships" name="Long-Term Debt - Additional Inf" sheetId="49" state="visible" r:id="rId49"/>
    <sheet xmlns:r="http://schemas.openxmlformats.org/officeDocument/2006/relationships" name="Long-Term Debt - Average Daily " sheetId="50" state="visible" r:id="rId50"/>
    <sheet xmlns:r="http://schemas.openxmlformats.org/officeDocument/2006/relationships" name="Income Taxes - Summary of Total" sheetId="51" state="visible" r:id="rId51"/>
    <sheet xmlns:r="http://schemas.openxmlformats.org/officeDocument/2006/relationships" name="Income Taxes - Additional Infor" sheetId="52" state="visible" r:id="rId52"/>
    <sheet xmlns:r="http://schemas.openxmlformats.org/officeDocument/2006/relationships" name="Income Taxes - Schedule of Fede" sheetId="53" state="visible" r:id="rId53"/>
    <sheet xmlns:r="http://schemas.openxmlformats.org/officeDocument/2006/relationships" name="Income Taxes - Schedule of Defe" sheetId="54" state="visible" r:id="rId54"/>
    <sheet xmlns:r="http://schemas.openxmlformats.org/officeDocument/2006/relationships" name="Earnings Per Share - Computatio" sheetId="55" state="visible" r:id="rId55"/>
    <sheet xmlns:r="http://schemas.openxmlformats.org/officeDocument/2006/relationships" name="Employee Benefit Plans - Additi" sheetId="56" state="visible" r:id="rId56"/>
    <sheet xmlns:r="http://schemas.openxmlformats.org/officeDocument/2006/relationships" name="Related Party Transactions - Ad" sheetId="57" state="visible" r:id="rId57"/>
    <sheet xmlns:r="http://schemas.openxmlformats.org/officeDocument/2006/relationships" name="Share-Based Compensation Plan_2" sheetId="58" state="visible" r:id="rId58"/>
    <sheet xmlns:r="http://schemas.openxmlformats.org/officeDocument/2006/relationships" name="Share-Based Compensation Plan_3" sheetId="59" state="visible" r:id="rId59"/>
    <sheet xmlns:r="http://schemas.openxmlformats.org/officeDocument/2006/relationships" name="Share-Based Compensation Plan_4" sheetId="60" state="visible" r:id="rId60"/>
    <sheet xmlns:r="http://schemas.openxmlformats.org/officeDocument/2006/relationships" name="Share-Based Compensation Plan_5" sheetId="61" state="visible" r:id="rId61"/>
    <sheet xmlns:r="http://schemas.openxmlformats.org/officeDocument/2006/relationships" name="Subsequent Event - Additional I" sheetId="62" state="visible" r:id="rId62"/>
    <sheet xmlns:r="http://schemas.openxmlformats.org/officeDocument/2006/relationships" name="Schedule II - Valuation and Q_2" sheetId="63" state="visible" r:id="rId63"/>
    <sheet xmlns:r="http://schemas.openxmlformats.org/officeDocument/2006/relationships" name="Schedule II - Valuation and Q_3" sheetId="64" state="visible" r:id="rId64"/>
  </sheets>
  <definedNames/>
  <calcPr calcId="124519" fullCalcOnLoad="1"/>
</workbook>
</file>

<file path=xl/sharedStrings.xml><?xml version="1.0" encoding="utf-8"?>
<sst xmlns="http://schemas.openxmlformats.org/spreadsheetml/2006/main" uniqueCount="722">
  <si>
    <t>Document and Entity Information - USD ($)</t>
  </si>
  <si>
    <t>12 Months Ended</t>
  </si>
  <si>
    <t>Dec. 30, 2018</t>
  </si>
  <si>
    <t>Feb. 19, 2019</t>
  </si>
  <si>
    <t>Jul. 01, 2018</t>
  </si>
  <si>
    <t>Document And Entity Information [Abstract]</t>
  </si>
  <si>
    <t>Document Type</t>
  </si>
  <si>
    <t>10-K</t>
  </si>
  <si>
    <t>Amendment Flag</t>
  </si>
  <si>
    <t>false</t>
  </si>
  <si>
    <t>Document Period End Date</t>
  </si>
  <si>
    <t>Dec. 30,
		2018</t>
  </si>
  <si>
    <t>Document Fiscal Year Focus</t>
  </si>
  <si>
    <t>Document Fiscal Period Focus</t>
  </si>
  <si>
    <t>FY</t>
  </si>
  <si>
    <t>Trading Symbol</t>
  </si>
  <si>
    <t>BGFV</t>
  </si>
  <si>
    <t>Entity Registrant Name</t>
  </si>
  <si>
    <t>BIG 5 SPORTING GOODS CORP</t>
  </si>
  <si>
    <t>Entity Central Index Key</t>
  </si>
  <si>
    <t>Current Fiscal Year End Date</t>
  </si>
  <si>
    <t>--12-30</t>
  </si>
  <si>
    <t>Entity Well-known Seasoned Issuer</t>
  </si>
  <si>
    <t>No</t>
  </si>
  <si>
    <t>Entity Current Reporting Status</t>
  </si>
  <si>
    <t>Yes</t>
  </si>
  <si>
    <t>Entity Voluntary Filers</t>
  </si>
  <si>
    <t>Entity Filer Category</t>
  </si>
  <si>
    <t>Accelerated Filer</t>
  </si>
  <si>
    <t>Entity Shell Company</t>
  </si>
  <si>
    <t>Entity Emerging Growth Company</t>
  </si>
  <si>
    <t>Entity Small Business</t>
  </si>
  <si>
    <t>true</t>
  </si>
  <si>
    <t>Entity Common Stock, Shares Outstanding</t>
  </si>
  <si>
    <t>Entity Public Float</t>
  </si>
  <si>
    <t>Consolidated Balance Sheets - USD ($) $ in Thousands</t>
  </si>
  <si>
    <t>Dec. 31, 2017</t>
  </si>
  <si>
    <t>Current assets:</t>
  </si>
  <si>
    <t>Cash</t>
  </si>
  <si>
    <t>Accounts receivable, net of allowances of $28 and $79, respectively</t>
  </si>
  <si>
    <t>Merchandise inventories, net</t>
  </si>
  <si>
    <t>Prepaid expenses</t>
  </si>
  <si>
    <t>Total current assets</t>
  </si>
  <si>
    <t>Property and equipment, net</t>
  </si>
  <si>
    <t>Deferred income taxes</t>
  </si>
  <si>
    <t>Other assets, net of accumulated amortization of $1,772 and $1,575, respectively</t>
  </si>
  <si>
    <t>Total assets</t>
  </si>
  <si>
    <t>Current liabilities:</t>
  </si>
  <si>
    <t>Accounts payable</t>
  </si>
  <si>
    <t>Accrued expenses</t>
  </si>
  <si>
    <t>Current portion of capital lease obligations</t>
  </si>
  <si>
    <t>Total current liabilities</t>
  </si>
  <si>
    <t>Deferred rent, less current portion</t>
  </si>
  <si>
    <t>Capital lease obligations, less current portion</t>
  </si>
  <si>
    <t>Long-term debt</t>
  </si>
  <si>
    <t>Other long-term liabilities</t>
  </si>
  <si>
    <t>Total liabilities</t>
  </si>
  <si>
    <t>Commitments and contingencies</t>
  </si>
  <si>
    <t xml:space="preserve"> </t>
  </si>
  <si>
    <t>Stockholders' equity:</t>
  </si>
  <si>
    <t>Common stock, $0.01 par value, authorized 50,000,000 shares; issued 25,074,307 and 24,919,624 shares, respectively; outstanding 21,424,094 and 21,345,159 shares, respectively</t>
  </si>
  <si>
    <t>Additional paid-in capital</t>
  </si>
  <si>
    <t>Retained earnings</t>
  </si>
  <si>
    <t>Less: Treasury stock, at cost; 3,650,213 and 3,574,465 shares, respectively</t>
  </si>
  <si>
    <t>Total stockholders' equity</t>
  </si>
  <si>
    <t>Total liabilities and stockholders' equity</t>
  </si>
  <si>
    <t>Consolidated Balance Sheets (Parenthetical) - USD ($) $ in Thousands</t>
  </si>
  <si>
    <t>Statement Of Financial Position [Abstract]</t>
  </si>
  <si>
    <t>Allowance for doubtful accounts receivable, current</t>
  </si>
  <si>
    <t>Accumulated amortization on other assets</t>
  </si>
  <si>
    <t>Common stock, par value</t>
  </si>
  <si>
    <t>Common stock, shares authorized</t>
  </si>
  <si>
    <t>Common stock, shares issued</t>
  </si>
  <si>
    <t>Common stock, shares outstanding</t>
  </si>
  <si>
    <t>Treasury stock, shares</t>
  </si>
  <si>
    <t>Consolidated Statements of Operations - USD ($) shares in Thousands, $ in Thousands</t>
  </si>
  <si>
    <t>Income Statement [Abstract]</t>
  </si>
  <si>
    <t>Net sales</t>
  </si>
  <si>
    <t>Cost of sales</t>
  </si>
  <si>
    <t>Gross profit</t>
  </si>
  <si>
    <t>Selling and administrative expense</t>
  </si>
  <si>
    <t>Operating (loss) income</t>
  </si>
  <si>
    <t>Interest expense</t>
  </si>
  <si>
    <t>(Loss) income before income taxes</t>
  </si>
  <si>
    <t>Income tax (benefit) expense</t>
  </si>
  <si>
    <t>Net (loss) income</t>
  </si>
  <si>
    <t>(Loss) earnings per share:</t>
  </si>
  <si>
    <t>Basic</t>
  </si>
  <si>
    <t>Diluted</t>
  </si>
  <si>
    <t>Dividends per share</t>
  </si>
  <si>
    <t>Weighted-average shares of common stock outstanding:</t>
  </si>
  <si>
    <t>Consolidated Statements of Stockholders' Equity - USD ($) $ in Thousands</t>
  </si>
  <si>
    <t>Total</t>
  </si>
  <si>
    <t>Common Stock Outstanding [Member]</t>
  </si>
  <si>
    <t>Common Stock [Member]</t>
  </si>
  <si>
    <t>Additional Paid-In Capital [Member]</t>
  </si>
  <si>
    <t>Retained Earnings [Member]</t>
  </si>
  <si>
    <t>Treasury Stock, At Cost [Member]</t>
  </si>
  <si>
    <t>Beginning Balance at Jan. 01, 2017</t>
  </si>
  <si>
    <t>Beginning Balance, Shares at Jan. 01, 2017</t>
  </si>
  <si>
    <t>Dividends on common stock</t>
  </si>
  <si>
    <t>Issuance of nonvested share awards</t>
  </si>
  <si>
    <t>Issuance of nonvested share awards, Shares</t>
  </si>
  <si>
    <t>Exercise of share option awards</t>
  </si>
  <si>
    <t>Exercise of share option awards, Shares</t>
  </si>
  <si>
    <t>Share-based compensation</t>
  </si>
  <si>
    <t>Forfeiture of nonvested share awards, Shares</t>
  </si>
  <si>
    <t>Retirement of common stock for payment of withholding tax</t>
  </si>
  <si>
    <t>Retirement of common stock for payment of withholding tax, Shares</t>
  </si>
  <si>
    <t>Net disgorgement of stockholder's short-swing profits</t>
  </si>
  <si>
    <t>Purchases of treasury stock</t>
  </si>
  <si>
    <t>Purchases of treasury stock, Shares</t>
  </si>
  <si>
    <t>Ending Balance at Dec. 31, 2017</t>
  </si>
  <si>
    <t>Ending Balance, shares at Dec. 31, 2017</t>
  </si>
  <si>
    <t>Cumulative adjustment from change in accounting principle related to gift cards</t>
  </si>
  <si>
    <t>Ending Balance at Dec. 30, 2018</t>
  </si>
  <si>
    <t>Ending Balance, shares at Dec. 30, 2018</t>
  </si>
  <si>
    <t>Consolidated Statements of Stockholders' Equity (Parenthetical) - $ / shares</t>
  </si>
  <si>
    <t>Consolidated Statements of Cash Flows - USD ($) $ in Thousands</t>
  </si>
  <si>
    <t>Cash flows from operating activities:</t>
  </si>
  <si>
    <t>Adjustments to reconcile net (loss) income to net cash provided by (used in) operating activities:</t>
  </si>
  <si>
    <t>Depreciation and amortization</t>
  </si>
  <si>
    <t>Impairment of assets</t>
  </si>
  <si>
    <t>Impairment of goodwill</t>
  </si>
  <si>
    <t>Amortization of other assets</t>
  </si>
  <si>
    <t>Changes in operating assets and liabilities:</t>
  </si>
  <si>
    <t>Accounts receivable, net</t>
  </si>
  <si>
    <t>Prepaid expenses and other assets</t>
  </si>
  <si>
    <t>Accrued expenses and other long-term liabilities</t>
  </si>
  <si>
    <t>Net cash provided by (used in) operating activities</t>
  </si>
  <si>
    <t>Cash flows from investing activities:</t>
  </si>
  <si>
    <t>Purchases of property and equipment</t>
  </si>
  <si>
    <t>Net cash used in investing activities</t>
  </si>
  <si>
    <t>Cash flows from financing activities:</t>
  </si>
  <si>
    <t>Principal borrowings under revolving credit facility</t>
  </si>
  <si>
    <t>Principal payments under revolving credit facility</t>
  </si>
  <si>
    <t>Changes in book overdraft</t>
  </si>
  <si>
    <t>Debt issuance costs paid</t>
  </si>
  <si>
    <t>Principal payments under capital lease obligations</t>
  </si>
  <si>
    <t>Proceeds from exercise of share option awards</t>
  </si>
  <si>
    <t>Proceeds from disgorgement of stockholder's short-swing profits</t>
  </si>
  <si>
    <t>Tax withholding payments for share-based compensation</t>
  </si>
  <si>
    <t>Dividends paid</t>
  </si>
  <si>
    <t>Net cash (used in) provided by financing activities</t>
  </si>
  <si>
    <t>Net decrease in cash</t>
  </si>
  <si>
    <t>Cash at beginning of year</t>
  </si>
  <si>
    <t>Cash at end of year</t>
  </si>
  <si>
    <t>Supplemental disclosures of non-cash investing and financing activities:</t>
  </si>
  <si>
    <t>Property and equipment acquired under capital leases</t>
  </si>
  <si>
    <t>Property and equipment additions unpaid</t>
  </si>
  <si>
    <t>Supplemental disclosures of cash flow information:</t>
  </si>
  <si>
    <t>Interest paid</t>
  </si>
  <si>
    <t>Income taxes paid</t>
  </si>
  <si>
    <t>Description of Business</t>
  </si>
  <si>
    <t>Accounting Policies [Abstract]</t>
  </si>
  <si>
    <t>(1)
Description of Business The accompanying consolidated financial statements as of December 30, 2018 and December 31, 2017 and for the years ended December 30, 2018 (“fiscal 2018”) and December 31, 2017 (“fiscal 2017”) represent the financial position, results of operations and cash flows of Big 5 Sporting Goods Corporation (the “Company”) and its 100%-owned subsidiary, Big 5 Corp., and Big 5 Corp.’s 100%-owned subsidiary, Big 5 Services Corp. The Company is a leading sporting goods retailer in the western United States, operating 436 stores and an e-commerce platform as of December 30, 2018. The Company operates as one reportable segment under the “Big 5 Sporting Goods” name and provides a full-line product offering in a traditional sporting goods store format that averages approximately 11,000 square feet. The Company’s product mix includes athletic shoes, apparel and accessories, as well as a broad selection of outdoor and athletic equipment for team sports, fitness, camping, hunting, fishing, tennis, golf, winter and summer recreation and roller sports.</t>
  </si>
  <si>
    <t>Summary of Significant Accounting Policies</t>
  </si>
  <si>
    <t xml:space="preserve">(2)
Summary of Significant Accounting Policies Consolidation The accompanying consolidated financial statements include the accounts of Big 5 Sporting Goods Corporation, Big 5 Corp. and Big 5 Services Corp. Intercompany balances and transactions have been eliminated in consolidation. Reporting Period The Company follows the concept of a 52-53 week fiscal year, which ends on the Sunday nearest December 31. Fiscal 2018 and 2017 each included 52 weeks. Recently Adopted Accounting Updates Revenue from Contracts with Customers (Topic 606) Recently Issued Accounting Updates In February 2016, the FASB issued ASU No. 2016-02, Leases (Topic 842) Codification Improvements to Topic 842, Leases Leases (Topic 842): Targeted Improvements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Other recently issued accounting updates are not expected to have a material impact on the Company’s consolidated financial statements. Use of Estimates Management makes a number of estimates and assumptions relating to the reporting of assets, liabilities and stockholders’ equity and the disclosure of contingent assets and liabilities at the date of the consolidated financial statements and reported amounts of revenue and expense during the reporting period to prepare these consolidated financial statements in conformity with GAAP. Certain items subject to such estimates and assumptions include the carrying amount of merchandise inventories, and property and equipment; valuation allowances for receivables, sales returns and deferred income tax assets; estimates related to gift card breakage and the valuation of share-based compensation awards; and obligations related to litigation, self-insurance liabilities and employee benefits. Actual results could differ significantly from these estimates under different assumptions and conditions. Segment Reporting The Company operates solely as a sporting goods retailer, which includes both retail stores and an e-commerce platform, that offers a broad range of products in the western United States and online, and whose Chief Operating Decision Maker (“CODM”) is the Chief Executive Officer. The CODM reviews financial information presented on a consolidated basis, for purposes of allocating resources and evaluating financial performance. The Company’s stores typically have similar square footage, with the stores and e-commerce platform offering a similar general product mix. The Company’s core customer demographic remains similar across all sales channels, as does the Company’s process for the procurement and marketing of its product mix. Furthermore, the Company distributes its product mix for both the stores and e-commerce platform from a single distribution center. Given the consolidated level of review by the CODM, the Company operates as one reportable segment as defined by ASC 280, Segment Reporting Earnings Per Share The Company calculates earnings per share in accordance with ASC 260, Earnings Per Share Revenue Recognition On January 1, 2018, the Company adopted ASC 606, Revenue from Contracts with Customers, Revenue Recognition The Company operates solely as a sporting goods retailer, which includes both retail stores and an e-commerce platform, that offers a broad range of products in the western United States and online. Generally, all revenue is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ibility is reasonably assured since the Company only extends immaterial credit purchases to certain municipalities and local school districts. As noted in the segment information elsewhere in this Note 2 to the Notes to Consolidated Financial Statements, the Company’s business consists of one reportable segment. In accordance with ASC 606, the Company disaggregates net sales into the following major merchandise categories to depict the nature and amount of revenue and related cash flows:
Year Ended
December 30, 2018
December 31, 2017
(In thousands)
Hard goods
$
495,846
$
509,618
Athletic and sport apparel
206,934
206,816
Athletic and sport footwear
281,004
288,536
Other sales
3,797
4,665
Net sales
$
987,581
$
1,009,635
Substantially all of the Company’s revenue is for single performance obligations for the following distinct items:
•
Retail store sales
•
E-commerce sales
•
Stored-value cards For performance obligations related to retail store and e-commerce sales contracts, the Company typically transfers control, for retail stores, upon consummation of the sale when the product is paid for and taken by the customer and, for e-commerce sales, when the product is tendered for delivery to the common carrier. For performance obligations related to stored-value cards, the Company typically transfers control at a point in time upon redemption of the stored-value card through consummation of a future sales transaction.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re were no material adjustments to the Company’s previous estimates. The allowance for sales returns is estimated based upon historical experience and a provision for estimated returns is recorded as a reduction in sales in the relevant period. The estimated right-of-return merchandise cost related to the sales returns is recorded as prepaid expense in the Company’s consolidated balance sheet as of December 30, 2018. If actual results in the future vary from the Company’s estimates, the Company adjusts these estimates, which would affect net sales and earnings in the period such variances become known.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Revenue associated with e-commerce sales is not material. Contract liabilities are recognized primarily for stored-value card sales. Cash received from the sale of stored-value cards is recorded as a contract liability in accrued expenses, and the Company recognizes revenue upon the customer’s redemption of the stored-value card. Stored-value card breakage is recognized as revenue in proportion to the pattern of customer redemptions by applying a historical breakage rate of five percent. The Company does not sell or provide stored-value cards that carry expiration dates. The Company recognized $7.2 million and $7.5 million in stored-value card redemption revenue for fiscal 2018 and 2017, respectively. The Company also recognized $0.4 million in stored-value card breakage revenue for fiscal 2018 and 2017. The Company had outstanding stored-value card liabilities of $7.0 million and $7.4 million The Company recorded, as prepaid expense, estimated right-of-return merchandise cost of $1.4 million related to estimated sales returns and recorded, as accrued expense, an allowance for sales returns reserve of $2.6 million as of December 30, 2018 under ASC 606, which would have been reported as a net liability of $1.2 million with no estimated right-of-return merchandise cost recorded as of December 30, 2018 under ASC 605. Cost of Sales Cost of sales includes the cost of merchandise, net of discounts or allowances earned, freight (including e-commerce shipping and handling costs), inventory reserves, buying, distribution center expense, including depreciation, and store occupancy expense. Store occupancy expense includes rent, amortization of leasehold improvements, common area maintenance, property taxes and insurance. Selling and Administrative Expense Selling and administrative expense includes store-related expense, other than store occupancy expense, as well as advertising, depreciation and amortization, expense associated with operating the Company’s corporate headquarters and impairment charges, if any. Vendor Allowances The Company receives allowances for co-operative advertising and volume purchase rebates earned through programs with certain vendors. The Company records a receivable for these allowances which are earned but not yet received when it is determined the amounts are probable and reasonably estimable. Amounts relating to the purchase of merchandise are treated as a reduction of inventory cost and reduce cost of goods sold as the merchandise is sold. Amounts that represent a reimbursement of costs incurred, such as advertising, are recorded as a reduction in selling and administrative expense. The Company performs detailed analyses to determine the appropriate amount of vendor allowances to be applied as a reduction of merchandise cost and selling and administrative expense. Advertising Expense Advertising is expensed when the advertising first occurs. Advertising expense, net of co-operative advertising allowances, amounted to $32.8 million and $37.9 million for fiscal 2018 and 2017, respectively. Advertising expense is included in selling and administrative expense in the accompanying consolidated statements of operations. The Company receives co-operative advertising allowances from certain product vendors in order to subsidize qualifying advertising and similar promotional expenditures made relating to vendors’ products. These advertising allowances are recognized as a reduction to selling and administrative expense when the Company incurs the advertising expense eligible for the credit. Co-operative advertising allowances recognized as a reduction to selling and administrative expense amounted to $5.1 million and $5.6 million for fiscal 2018 and 2017, respectively. Share-Based Compensation The Company accounts for its share-based compensation in accordance with ASC 718, Compensation—Stock Compensation Pre-opening Costs Pre-opening costs for new stores, which are not material, consist primarily of payroll and recruiting expense, training, marketing, rent, travel and supplies, and are expensed as incurred. Cash Cash consists of cash on hand, and the Company has no cash equivalents. Book overdrafts are classified as current liabilities. Accounts Receivable Accounts receivable consist primarily of third party purchasing card receivables, amounts due from inventory vendors for returned products, volume purchase rebates or co-operative advertising, amounts due from lessors for tenant improvement allowances and insurance recovery receivables. Accounts receivable have not historically resulted in any material credit losses. An allowance for doubtful accounts is provided when accounts are determined to be uncollectible. Valuation of Merchandise Inventories, Net The Company’s merchandise inventories are made up of finished goods and are valued at the lower of cost or net realizable value using the weighted-average cost method that approximates the first-in, first-out (“FIFO”) method. Average cost includes the direct purchase price of merchandise inventory, net of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Prepaid Expenses Prepaid expenses include the prepayment of various operating expenses such as insurance, rent, income and property taxes, software maintenance and supplies, which are expensed when the operating cost is realized. Property and Equipment, Net Property and equipment are stated at cost and are being depreciated or amortized utilizing the straight-line method over the following estimated useful lives:
Land
Indefinite
Buildings
20 years
Leasehold improvements
Shorter of estimated useful life or term of lease
Furniture and equipment
3 – 10 years
Internal-use software
3 – 7 years Maintenance and repairs are expensed as incurred. The Company incurs costs to purchase and develop software for internal use. Costs related to the application development stage are capitalized and amortized over the estimated useful life of the software. Costs related to the design or maintenance of internal-use software are expensed as incurred. Goodwill Goodwill represents the excess of purchase price over fair value of net assets acquired. Under ASC 350, Intangibles—Goodwill and Other The Company performed an annual impairment test as of the end of fiscal 2017, and determined that goodwill was fully impaired in fiscal 2017. See Note 4 to the Notes to Consolidated Financial Statements for a further discussion on goodwill. Valuation of Long-Lived Assets The Company reviews long-lived assets for impairment whenever events or changes in circumstances indicate that the carrying amount of an asset may not be recoverable. Long-lived assets are reviewed for recoverability at the lowest level in which there are identifiable cash flows (“asset group”), usually at the store level. Each store typically requires net investments of approximately $0.5 million in long-lived assets to be held and used, subject to recoverability testing. The carrying amount of an asset group is not considered recoverable if it exceeds the sum of the undiscounted cash flows expected to result from the use and eventual disposition of the asset group. If the asset group is determined not to be recoverable, then an impairment charge will be recognized in the amount by which the carrying amount of the asset group exceeds its fair value, determined using discounted cash flow valuation techniques, as defined in ASC 360, Property, Plant, and Equipment The Company determines the sum of the undiscounted cash flows expected to result from the asset group by projecting future revenue, gross margin and operating expense for each store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future expectations, competitive factors in various markets and inflation. The actual cash flows could differ from management’s estimates due to changes in business conditions, operating performance and economic conditions. In fiscal 2018 and 2017, the Company recognized non-cash impairment charges of $0.2 million and $0.6 million, respectively, related to certain underperforming stores. These impairment charges are included in selling and administrative expense in the consolidated statements of operations. See Note 5 to the Notes to Consolidated Financial Statements for a further discussion on impairment of assets. Leases and Deferred Rent The Company accounts for its leases under the provisions of ASC 840, Leases The Company evaluates and classifies its leases as either operating or capital leases for financial reporting purposes. Operating lease commitments consist principally of leases for the Company’s retail store facilities, distribution center, corporate office, information technology hardware and distribution center delivery tractors. Capital lease obligations consist principally of leases for some of the Company’s information technology systems hardware. Certain of the leases for the Company’s retail store facilities provide for payments based on future sales volumes at the leased location, which are not measurable at the inception of the lease. These contingent rents are expensed as they accrue. Deferred rent represents the difference between rent paid and the amounts expensed for operating leases. Certain leases have scheduled rent increases, and certain leases include an initial period of free or reduced rent as an inducement to enter into the lease agreement (“rent holidays”). The Company recognizes rent expense for rent increases and rent holidays on a straight-line basis over the term of the underlying leases, without regard to when rent payments are made. The calculation of straight-line rent begins on the possession date and extends through the “reasonably assured” lease term as defined in ASC 840 and may exceed the initial non-cancelable lease term. Landlord allowances for tenant improvements, or lease incentives, are recorded as deferred rent and amortized on a straight-line basis over the “reasonably assured” lease term as a component of rent expense. The Company evaluates its leases relative to asset retirement obligations, and determined these amounts to be immaterial. Self-Insurance Liabilities The Company is self-insured for its various insurance risks and, in certain states, its estimated workers’ compensation liability risk. The Company also has a self-funded insurance program for a portion of its employee medical benefits. Under these programs, the Company maintains insurance coverage for losses in excess of specified per-occurrence amounts. Estimated expenses incurred under the self-insured workers’ compensation and medical benefits programs, including incurred but not reported claims, are recorded as expense based upon historical experience, trends of paid and incurred claims, and other actuarial assumptions. If actual claims trends under these programs, including the severity or frequency of claims, differ from the Company’s estimates, its financial results may be significantly impacted. The Company’s actuarially-estimated self-insurance liabilities, which are reported gross of expected workers’ compensation insurance reimbursements, are classified on the balance sheet as accrued expenses or other long-term liabilities based upon whether they are expected to be paid during or beyond the normal operating cycle of 12 months from the date of the consolidated financial statements. Self-insurance liabilities totaled $11.7 million and $11.6 million as of December 30, 2018 and December 31, 2017, respectively, of which $5.3 million and $4.6 million were recorded as a component of accrued expenses as of December 30, 2018 and December 31, 2017, respectively, and $6 .4 Income Taxes Under the asset and liability method prescribed within ASC 740, Income Taxe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ASC 740 also provides guidance on measurement, derecognition, classification, interest and penalties, accounting in interim periods, disclosure and transition. The Company’s practice is to recognize interest accrued related to unrecognized tax benefits in interest expense and penalties in selling and administrative expense. As of December 30, 2018 and December 31, 2017, the Company had no accrued interest or penalties. Treasury Stock Purchases The Company repurchases its common stock in the open market pursuant to programs approved by its Board of Directors. The Board of Directors authorized a share repurchase program for the purchase of up to $25.0 million of the Company’s common stock. Under the authorization, the Company may purchase shares from time to time in the open market or in privately negotiated transactions in compliance with the applicable rules and regulations of the Securities and Exchange Commission. The Company may repurchase its common stock for a variety of reasons, including, among other things, its alternative cash requirements, existing business conditions and the current market price of its stock. However, the timing and amount of such purchases, if any, would be at the discretion of management and the Board of Directors. The Company repurchased 75,748 shares of common stock for $0.4 million in fiscal 2018 and repurchased 795,718 shares of common stock for $7.7 million in fiscal 2017. As of December 30, 2018, a total of $15.3 million remained available for share repurchases under its current share repurchase program. Concentration of Risk The Company maintains its cash accounts in financial institutions, and accounts at these institutions are insured by the Federal Deposit Insurance Corporation up to $250,000. The Company primarily operates traditional sporting goods retail stores located in the western United States. Because of this, the Company is subject to regional risks, such as the economy, including downturns in the housing market, state financial conditions, unemployment and gas prices. Other regional risks include weather conditions, fires, droughts, earthquakes, power outages and other natural disasters specific to the states in which the Company operates. The Company relies on a single distribution center located in Riverside, California, which services all of its stores and e-commerce platform. Any natural disaster or other serious disruption to the distribution center due to fire, earthquake or any other cause could damage a significant portion of inventory and could materially impair the Company’s ability to adequately stock its stores and fulfill its e-commerce business. A substantial amount of the Company’s inventory is manufactured abroad. From time to time, shipping ports experience capacity constraints, labor strikes, work stoppages or other disruptions that may delay the delivery of imported products. A contract dispute may lead to protracted delays in the movement of the Company’s products, which could further delay the delivery of products to the Company’s stores and impact net sales and profitability. In addition, other conditions outside of the Company’s control, such as adverse weather conditions or acts of terrorism, could significantly disrupt operations at shipping ports or otherwise impact transportation of the imported merchandise we sell. The Company purchases merchandise from over 700 suppliers, and the Company’s 20 largest suppliers accounted for 41.7% of total purchases in fiscal 2018. One vendor represented greater than 5% of total purchases, at 11.6%, in fiscal 2018. A significant portion of the Company’s inventory is manufactured abroad in China and other countries. Foreign imports subject the Company to the risks of changes in, or the imposition of new, import tariffs, duties or quotas, new restrictions on imports, loss of “most favored nation” status with the United States for a particular foreign country, antidumping or countervailing duty orders, retaliatory actions in response to illegal trade practices, work stoppages, delays in shipment, freight expense increases, product cost increases due to foreign currency fluctuations or revaluations and economic uncertainties. If a disruption of trade were to occur from the countries in which the suppliers of the Company’s vendors are located, the Company may be unable to obtain sufficient quantities of products to satisfy its requirements, or the cost of obtaining products may increase. The Company could be exposed to credit risk in the event of nonperformance by any lender under its revolving credit facility. Instability in the financial and capital markets could bring additional potential risks to the Company, including higher costs of credit, potential lender defaults, and potential commercial bank failures. The Company has received no indication that any such events will negatively impact the lenders under its current revolving credit facility; however, the possibility does exist. </t>
  </si>
  <si>
    <t>Property and Equipment, Net</t>
  </si>
  <si>
    <t>Property Plant And Equipment [Abstract]</t>
  </si>
  <si>
    <t xml:space="preserve">(3)
Property and Equipment, Net Property and equipment, net, consist of the following:
December 30, 2018
December 31, 2017
(In thousands)
Furniture and equipment
$
137,881
$
136,858
Leasehold improvements
165,979
160,945
Internal-use software
35,810
34,215
Land
2,750
—
Building
1,775
—
344,195
332,018
Accumulated depreciation and amortization (1)
(268,544
)
(256,005
)
75,651
76,013
Assets not placed into service
837
1,252
Property and equipment, net
$
76,488
$
77,265
_________________________
(1)
Includes accumulated amortization for internal-use software development costs of $26.3 million and $24.2 million as of December 30, 2018 and December 31, 2017, respectively.
Depreciation expense associated with property and equipment, including assets leased under capital leases, was $7.6 million and $7.1 million for fiscal 2018 and 2017, respectively. Amortization expense for leasehold improvements was $9.7 million and $9.6 million for fiscal 2018 and 2017, respectively. Amortization expense for internal-use software was $2.2 million and $2.5 million for fiscal 2018 and 2017, respectively. The gross cost of equipment under capital leases, included above, was $12.9 million and $11.9 million as of December 30, 2018 and December 31, 2017, respectively. The accumulated depreciation related to these capital leases was $5.9 million and $7.5 million as of December 30, 2018 and December 31, 2017, respectively. In the fourth quarter of fiscal 2018, the Company completed the purchase of a parcel of land with an existing building adjacent to its corporate headquarters location, including a parking lot currently used by the Company, for $4.5 million, of which $2.7 million and $1.8 million were apportioned to land and building, respectively, based upon recent assessments. </t>
  </si>
  <si>
    <t>Goodwill</t>
  </si>
  <si>
    <t>Goodwill And Intangible Assets Disclosure [Abstract]</t>
  </si>
  <si>
    <t xml:space="preserve">(4)
Goodwill Intangibles—Goodwill and Other (Topic 350): Simplifying the Test for Goodwill Impairment After performing its annual impairment test as of December 31, 2017, the Company determined that the carrying value of its reporting unit exceeded its estimated fair value by an amount that indicated a full impairment of the carrying value of goodwill. Consequently, the Company recorded a non-cash goodwill impairment charge of $4.4 million in selling and administrative expense in the accompanying consolidated statement of operations in the fourth quarter of fiscal 2017. </t>
  </si>
  <si>
    <t>Impairment of Assets</t>
  </si>
  <si>
    <t>(5)
Impairment of Assets Long-lived assets are reviewed for impairment whenever events or changes in circumstances indicate that the carrying amount of an asset may not be recoverable. In fiscal 2018 and 2017, the Company recognized non-cash impairment charges of $0.2 million and $0.6 million, respectively, related to certain underperforming stores. The lower-than-expected sales performance, coupled with future undiscounted cash flow projections, indicated that the carrying value of these stores’ assets exceeded their estimated fair values as determined by their future discounted cash flow projections. When projecting the stream of future cash flows associated with an individual store for purposes of determining long-lived asset recoverability, management considers local market conditions and makes assumptions about key store variables including sales growth rates, gross margin and operating expense. If economic conditions deteriorate in the markets in which the Company conducts business, or if other negative market conditions develop, the Company may experience additional impairment charges in the future for underperforming stores. These impairment charges are included in selling and administrative expense for fiscal 2018 and 2017 in the accompanying consolidated statements of operations. In the fourth quarter of fiscal 2018, the Company recognized an impairment charge of $0.6 million related to certain software as a service (“SaaS”) implementation costs for a project that the Company discontinued in December 2018, which coincided with the cease-use date. On the cease-use date, the Company recorded a liability of $1.1 million for contract termination costs associated with the continuance of costs to be incurred for the remainder of the software as a service contract term. Liabilities related to the termination of a contract are measured and recognized at fair value on the cease-use date when the contract does not have any future economic benefit, and the fair value of the liability is determined based on the present value of the remaining payment obligation. The impairment charge is included in selling and administrative expense in the accompanying consolidated statement of operations, and the corresponding write-down of capitalized SaaS implementation costs is recognized as a reduction to other assets in the accompanying consolidated balance sheet. The contract termination costs are included in selling and administrative expense in the accompanying consolidated statement of operations, the current portion of the liability for contract termination costs is included in accrued expenses and the non-current portion is included in other long-term liabilities in the accompanying consolidated balance sheet.</t>
  </si>
  <si>
    <t>Fair Value Measurements</t>
  </si>
  <si>
    <t>Fair Value Disclosures [Abstract]</t>
  </si>
  <si>
    <t>(6)
Fair Value Measurements The carrying values of cash, accounts receivable, accounts payable and accrued expenses approximate the fair values of these instruments due to their short-term nature. The carrying amount for borrowings under the revolving credit facility approximates fair value because of the variable market interest rate charged to the Company for these borrowings. When the Company recognizes impairment on certain of its underperforming stores, the carrying values of these stores are reduced to their estimated fair values. As of December 30, 2018 and December 31, 2017, the Company’s only significant assets or liabilities measured at fair value on a nonrecurring basis subsequent to their initial recognition were assets subject to long-lived asset impairment related to certain underperforming stores and a contract termination liability for the continuance of costs to be incurred under a contract without economic benefit related to a discontinued software project. As discussed in Note 5 to the Notes to Consolidated Financial Statements, the Company estimated the fair values of these long-lived assets based on the Company’s own judgments about the assumptions that market participants would use in pricing the asset and on observable market data, when available. The Company estimated the fair value of the contract termination liability based on unobservable market data, including an internally-developed incremental borrowing rate. The Company classified these fair value measurements as Level 3 inputs, which are unobservable inputs for which market data are not available and that are developed using the best information available about pricing assumptions used by market participants in accordance with ASC 820, Fair Value Measurement As discussed in Note 4 of the Notes to Consolidated Financial Statements, the Company recorded a goodwill impairment charge of $4.4 million in the fourth quarter of fiscal 2017. The fair value of the Company’s reporting unit was determined using level 3 inputs and valuation techniques discussed in Note 4.</t>
  </si>
  <si>
    <t>Accrued Expenses</t>
  </si>
  <si>
    <t>Payables And Accruals [Abstract]</t>
  </si>
  <si>
    <t>(7)
Accrued Expenses The major components of accrued expenses are as follows:
December 30, 2018
December 31, 2017
(In thousands)
Payroll and related expense
$
22,348
$
23,670
Occupancy expense
11,220
10,005
Sales tax
10,198
9,674
Other
23,893
24,877
Accrued expenses
$
67,659
$
68,226</t>
  </si>
  <si>
    <t>Lease Commitments</t>
  </si>
  <si>
    <t>Leases [Abstract]</t>
  </si>
  <si>
    <t>(8)
Lease Commitments The Company currently leases stores, distribution and headquarters facilities under non-cancelable operating leases. The Company’s leases generally contain multiple renewal options for periods ranging from five to ten years and require the Company to pay all executory costs such as maintenance and insurance. Certain of the Company’s store leases provide for the payment of contingent rent based on a percentage of sales. Rent expense for operating leases consisted of the following:
Year Ended
December 30, 2018
December 31, 2017
(In thousands)
Rent expense
$
77,362
$
75,250
Contingent rent
315
393
Total rent expense
$
77,677
$
75,643
Future minimum lease payments under non-cancelable leases as of December 30, 2018 are as follows:
Year Ending:
Capital Leases
Operating Leases
Total
(In thousands)
2019
$
2,668
$
81,876
$
84,544
2020
2,179
70,657
72,836
2021
1,472
54,863
56,335
2022
1,057
42,267
43,324
2023
539
31,241
31,780
Thereafter
—
54,386
54,386
Total minimum lease payments (1)
7,915
$
335,290
$
343,205
Imputed interest
(770
)
Present value of minimum lease payments
$
7,145
_________________________
(1)
Minimum lease payments have not been reduced by sublease rentals of $0.5 million due in the future under non-cancelable subleases.
In the fourth quarter of fiscal 2016, the Company entered into an assignment agreement for a certain store lease. In consideration for the assignment, the Company received an assignment fee of $4.3 million. The assignment is accounted for as a sublease arrangement and the assignment fee has been deferred into accrued expenses and other long-term liabilities in the accompanying consolidated balance sheets. The remaining balance of the deferred lease revenue as of the end of fiscal 2018 was $1.9 million, and $0.9 million per year will be recognized ratably into revenue over the remaining lease term of approximately two years.</t>
  </si>
  <si>
    <t>Long-Term Debt</t>
  </si>
  <si>
    <t>Debt Disclosure [Abstract]</t>
  </si>
  <si>
    <t>(9)
Long-Term Debt On October 18, 2010, the Company, Big 5 Corp. and Big 5 Services Corp. entered into a credit agreement with Wells Fargo Bank, National Association (“Wells Fargo”), as administrative agent, and a syndicate of other lenders, which was amended on October 31, 2011 and December 19, 2013 (as so amended, the “Credit Agreement”). The Credit Agreement provides for a revolving credit facility (the “Credit Facility”) with an aggregate committed availability of up to $140.0 million, which amount may be increased at the Company’s option up to a maximum of $165.0 million. The Company may also request additional increases in aggregate availability, up to a maximum of $200.0 million, in which case the existing lenders under the Credit Agreement will have the option to increase their commitments to accommodate the requested increase. If such existing lenders do not exercise that option, the Company may (with the consent of Wells Fargo, not to be unreasonably withheld) seek other lenders willing to provide such commitments. The Third Amendment includes a provision which permits the Company to elect to reduce the aggregate committed availability under the Credit Agreement to $100.0 million for a three-month period each calendar year. Prior to the Third Amendment, the Credit Facility included a $50.0 million sublimit for issuances of letters of credit. The Third Amendment reduced the letter of credit sublimit to $25.0 million. The Credit Facility includes a $20.0 million sublimit for swingline loans. The Company may borrow under the Credit Facility from time to time, provided the amounts outstanding will not exceed the lesser of the then aggregate availability (as discussed above) and the Borrowing Base (such lesser amount being referred to as the “Loan Cap”). The “Borrowing Base” generally is comprised of the sum, at the time of calculation, of (a) 90.00% of eligible credit card receivables; plus (b) the cost of eligible inventory (other than eligible in-transit inventory), net of inventory reserves, multiplied by 90.00% of the appraised net orderly liquidation value of eligible inventory (expressed as a percentage of the cost of eligible inventory); plus (c) the lesser of (i) the cost of eligible in-transit inventory, net of inventory reserves, multiplied by 90.00% of the appraised net orderly liquidation value of eligible in-transit inventory (expressed as a percentage of the cost of eligible in-transit inventory), or (ii) $10.0 million, minus (d) certain reserves established by Wells Fargo in its role as the Administrative Agent in its reasonable discretion. Generally, the Company may designate specific borrowings under the Credit Facility as either base rate loans or LIBO rate loans. The applicable interest rate on the Company’s borrowings is a function of the daily average, over the preceding fiscal quarter, of the excess of the Loan Cap over amounts borrowed (such amount being referred to as the “Average Daily Availability”). Prior to the Third Amendment, those loans designated as LIBO rate loans bore interest at a rate equal to the then applicable LIBO rate plus an applicable margin as shown in the table below. Those loans designated as base rate loans bore interest at a rate equal to the applicable margin for base rate loans (as shown below) plus the highest of (a) the Federal funds rate, as in effect from time to time, plus one-half of one percent (0.50%), (b) the LIBO rate, as adjusted to account for statutory reserves, plus one percent (1.00%), or (c) the rate of interest in effect for such day as publicly announced from time to time by Wells Fargo as its “prime rate.” Prior to the Third Amendment, the applicable margin for all loans under the existing Credit Agreement was as set forth below as a function of Average Daily Availability for the preceding fiscal quarter.
Level
Average Daily Availability
LIBO Rate Applicable Margin
Base Rate Applicable Margin
I
Greater than or equal to $100,000,000
1.25%
0.25%
II
Less than $100,000,000 but greater than or equal to $40,000,000
1.50%
0.50%
III
Less than $40,000,000
1.75%
0.75% Prior to the Third Amendment, the commitment fee assessed on the unused portion of the Credit Facility was 0.25% per annum. After giving effect to the Third Amendment, those loans designated as LIBO rate loans will bear interest at a rate equal to the then applicable adjusted LIBO rate plus an applicable margin as shown in the table below. Those loans designated as base rate loans bear interest at a rate equal to the applicable margin for base rate loans (as shown below) plus the highest of (a) the Federal funds rate, as in effect from time to time, plus one-half of one percent (0.50%), (b) the LIBO rate, plus one percentage point (1.00%), or (c) the rate of interest in effect for such day as announced from time to time within Wells Fargo as its “prime rate.” The applicable margin for all loans will be a function of Average Daily Availability for the preceding fiscal quarter as set forth below.
Level
Average Daily Availability
LIBO Rate Applicable Margin
Base Rate Applicable Margin
I
Greater than or equal to $70,000,000
1.25%
0.25%
II
Less than $70,000,000
1.375%
0.50% After giving effect to the Third Amendment, the commitment fee assessed on the unused portion of the Credit Facility is 0.20% per annum. Obligations under the Credit Facility are secured by a general lien and perfected security interest in substantially all of the Company’s assets. The Credit Agreement contains covenants that require the Company to maintain a fixed charge coverage ratio of not less than 1.0:1.0 in certain circumstances, and limit the ability to, among other things, incur liens, incur additional indebtedness, transfer or dispose of assets, change the nature of the business, guarantee obligations, pay dividends or make other distributions or repurchase stock, and make advances, loans or investments. The Company may declare or pay cash dividends or repurchase stock only if, among other things, no default or event of default then exists or would arise from such dividend or repurchase of stock and, after giving effect to such dividend or repurchase, certain availability and/or fixed charge coverage ratio requirements are satisfied. The Credit Agreement contains customary events of default, including, without limitation, failure to pay when due principal amounts with respect to the Credit Facility, failure to pay any interest or other amounts under the Credit Facility for five days after becoming due, failure to comply with certain agreements or covenants contained in the Credit Agreement, failure to satisfy certain judgments against the Company, failure to pay when due (or any other default which does or may lead to the acceleration of) certain other material indebtedness in principal amount in excess of $5.0 million, and certain insolvency and bankruptcy events. As of December 30, 2018 and December 31, 2017, the one-month LIBO rate was 2.5% and 1.6%, respectively, and the Wells Fargo Bank prime lending rate was 5.5% and 4.5%, respectively. The average interest rate on the Company’s revolving credit borrowings during fiscal 2018 and 2017 was 3.4% and 2.6%, respectively. As of December 30, 2018 and December 31, 2017, the Company had long-term revolving credit borrowings outstanding of $65.0 million and $45.0 million, respectively, bearing interest at the one-month LIBO rate. As of December 30, 2018 and December 31, 2017, the Company had no long-term revolving credit borrowings outstanding bearing interest at the prime lending rate. The Third Amendment extended the maturity date of the Credit Agreement from December 19, 2018 to September 29, 2022. Total remaining borrowing availability, after subtracting letters of credit, was $74.5 million and $94.5 million as of December 30, 2018 and December 31, 2017, respectively, and letter of credit commitments were $0.5 million and $0.5 million as of December 30, 2018 and December 31, 2017, respectively.</t>
  </si>
  <si>
    <t>Income Taxes</t>
  </si>
  <si>
    <t>Income Tax Disclosure [Abstract]</t>
  </si>
  <si>
    <t>(10)
Income Taxes Total income tax (benefit) expense consists of the following:
Current
Deferred
Total
(In thousands)
Fiscal 2018:
Federal
$
(371
)
$
(867
)
$
(1,238
)
State
(122
)
290
168
$
(493
)
$
(577
)
$
(1,070
)
Fiscal 2017:
Federal
$
3,231
$
8,092
$
11,323
State
836
1,435
2,271
$
4,067
$
9,527
$
13,594
The provision for income taxes differs from the amounts computed by applying the federal statutory tax rate of 21% to earnings before income taxes, as follows:
Year Ended
December 30, 2018
December 31, 2017
(In thousands)
Tax (benefit) expense at statutory rate
$
(966
)
$
5,144
Tax credits
(333
)
(276
)
Change in valuation allowance
265
569
State tax (benefit) expense, net of federal tax effect
(249
)
658
Write-offs related to nonvested share awards
227
103
Change in apportionment and other rate adjustments
(196
)
29
Nondeductible expenses
141
88
Federal rate change
—
5,530
Goodwill impairment
—
1,750
Other
41
(1
)
$
(1,070
)
$
13,594
The provision for income taxes for fiscal 2018 reflects a tax benefit that resulted from a pre-tax loss for the year. The provision for income taxes for fiscal 2018 and 2017 includes charges of $0.3 million and $0.9 million, respectively, excluding the federal income tax benefit, to record a valuation allowance related to unused California Enterprise Zone Tax Credits. The provision for income taxes for fiscal 2017 reflects a charge of $5.5 million to revalue existing net deferred tax assets as a result of the enactment of the Tax Cuts and Jobs Act (“TCJA”) in December 2017, which reduced the federal corporate income tax rate from 35.0% to 21.0%, as well as a provision of $1.7 million related to non-deductible goodwill impairment. See Note 4 to the Notes to Consolidated Financial Statements for a further discussion of goodwill. Certain prior period amounts were reclassified to conform with current period presentation requirements. Deferred tax assets and liabilities as of December 30, 2018 and December 31, 2017 are tax-effected based on the 21.0% federal corporate income tax rate. Deferred tax assets and liabilities consist of the following tax-effected temporary differences:
December 30, 2018
December 31, 2017
(In thousands)
Deferred tax assets:
Deferred rent
$
4,695
$
5,076
Employee benefit-related liabilities
2,717
2,726
Insurance liabilities
2,673
2,762
Merchandise inventory
1,933
1,635
California Enterprise Zone Tax Credits
1,456
1,451
Gift card liability
1,009
1,033
Share-based compensation
930
891
Deferred lease revenue
542
803
Work Opportunity Tax Credit
422
—
Allowance for sales returns
323
294
Contract termination cost liability
300
—
Basis difference in fixed assets
252
—
Asset retirement obligation asset accrual
191
195
Net operating loss
138
—
Store closing liability
59
6
Other deferred tax assets
44
290
Gross deferred tax assets
17,684
17,162
Less: Valuation allowance
(1,212
)
(876
)
Deferred tax assets, net of valuation allowance
16,472
16,286
Deferred tax liabilities:
Federal liability on state deferred tax assets
(1,162
)
(1,234
)
Prepaid expense
(502
)
(404
)
SaaS accrual
(229
)
—
Other deferred tax liabilities
(36
)
—
Basis difference in fixed assets
—
(476
)
Deferred tax liabilities
(1,929
)
(2,114
)
Net deferred tax assets
$
14,543
$
14,172
In fiscal 2018 and 2017, the Company maintained a valuation allowance of $1.2 million and $0.9 million, respectively, related to unused California Enterprise Zone Tax Credits, which the Company will not be able to carry forward beyond 2024 as a result of California’s termination of this program.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Based upon the level of historical taxable income and projections of future taxable income over the periods during which the deferred tax assets are deductible, except as noted above, management believes it is more likely than not that the Company will realize the benefits of these deductible differences. The amount of the deferred tax asset considered realizable, however, could be reduced if estimates of future taxable income are reduced. Certain prior period amounts were reclassified to conform with current period presentation requirements. The Company files a consolidated federal income tax return and files tax returns in various state and local jurisdictions. The statutes of limitations for its consolidated federal income tax returns are open for fiscal years 2015 and after, and state and local income tax returns are open for fiscal years 2014 and after. As of December 30, 2018 and December 31, 2017, the Company had no unrecognized tax benefits that, if recognized, would affect the Company’s effective income tax rate over the next 12 months. The Company’s policy is to recognize interest accrued related to unrecognized tax benefits in interest expense and penalties in operating expense. As of December 30, 2018 and December 31, 2017, the Company had no accrued interest or penalties.</t>
  </si>
  <si>
    <t>Earnings Per Share</t>
  </si>
  <si>
    <t>Earnings Per Share [Abstract]</t>
  </si>
  <si>
    <t xml:space="preserve">(11)
Earnings Per Share The Company calculates earnings per share in accordance with ASC 260, Earnings Per Share The following table sets forth the computation of basic and diluted earnings per common share:
Year Ended
December 30, 2018
December 31, 2017
(In thousands, except per share data)
Net (loss) income
$
(3,531
)
$
1,104
Weighted-average shares of common stock outstanding:
Basic
20,977
21,439
Dilutive effect of common stock equivalents arising from share option, nonvested share and nonvested share unit awards
—
146
Diluted
20,977
21,585
Basic (loss) earnings per share
$
(0.17
)
$
0.05
Diluted (loss) earnings per share
$
(0.17
)
$
0.05
Antidilutive share option awards excluded from diluted calculation
290
83
Antidilutive nonvested share and nonvested share unit awards excluded from diluted calculation
403
145
The computation of diluted earnings per share for fiscal 2018 excludes all potential share option awards since the Company reported a net loss, and the effect of their inclusion would have been antidilutive (i.e., including such share option awards would result in higher earnings per share). The computation of diluted earnings per share for fiscal 2017 does not include certain share option awards that were outstanding and antidilutive, since the exercise prices of these share option awards exceeded the average market price of the Company’s common shares. Additionally, the computation of diluted earnings per share for fiscal 2018 excludes all potential nonvested share awards and nonvested share unit awards since the Company reported a net loss, and the effect of their inclusion would have been antidilutive. The computation of diluted earnings per share for fiscal 2017 does not include certain nonvested share awards and nonvested share unit awards that were outstanding and antidilutive, since the grant date fair values of these nonvested share awards and nonvested share unit awards exceeded the average market price of the Company’s common shares. </t>
  </si>
  <si>
    <t>Employee Benefit Plans</t>
  </si>
  <si>
    <t>Postemployment Benefits [Abstract]</t>
  </si>
  <si>
    <t>(12)
Employee Benefit Plans The Company has a 401(k) plan covering eligible employees. Employee contributions are supplemented by Company contributions subject to 401(k) plan terms. The Company recognized employer matching and profit-sharing contributions of $1.5 million and $1.8 million for fiscal 2018 and 2017, respectively.</t>
  </si>
  <si>
    <t>Related Party Transactions</t>
  </si>
  <si>
    <t>Related Party Transactions [Abstract]</t>
  </si>
  <si>
    <t>(13)
Related Party Transactions Prior to his death in fiscal 2008, the Company had an employment agreement with Robert W. Miller (“Mr. Miller”), co-founder of the Company and the father of Steven G. Miller, Chairman of the Board, President, Chief Executive Officer and a director of the Company. The employment agreement provided for Mr. Miller to receive an annual base salary of $350,000. The employment agreement further provided that, following his death, the Company will pay his surviving wife $350,000 per year and provide her specified benefits for the remainder of her life. During each of fiscal 2018 and 2017, the Company made a payment of $350,000 to Mr. Miller’s wife. The Company recognized expense of $0.3 million and $0.2 million in fiscal 2018 and 2017, respectively, to provide for a liability for the future obligations under this agreement. Based upon actuarial valuation estimates related to this agreement, the Company had a recorded liability of $1.1 million and $1.2 million as of December 30, 2018 and December 31, 2017, respectively. The short-term portion of this liability is recorded in accrued expenses and the long-term portion is recorded in other long-term liabilities in the accompanying consolidated balance sheets. In the third quarter of fiscal 2017, the Company recorded $0.1 million related to the net recovery of short-swing profits under Section 16(b) of the Securities Exchange Act of 1934, as amended. The Company recognized these related party proceeds, net of $0.2 million of related legal fees and taxes, as an increase to additional paid-in capital in the accompanying consolidated balance sheet as of December 31, 2017 and as cash provided by financing activities in the accompanying consolidated statement of cash flows for fiscal 2017.</t>
  </si>
  <si>
    <t>Commitments and Contingencies</t>
  </si>
  <si>
    <t>Commitments And Contingencies Disclosure [Abstract]</t>
  </si>
  <si>
    <t>(14)
Commitments and Contingencies The Company is involved in various claims and legal actions arising in the ordinary course of business. In the opinion of management, the ultimate disposition of these matters is not expected to have a material adverse effect on the Company’s results of operations or financial condition.</t>
  </si>
  <si>
    <t>Share-Based Compensation Plans</t>
  </si>
  <si>
    <t>Disclosure Of Compensation Related Costs Sharebased Payments [Abstract]</t>
  </si>
  <si>
    <t xml:space="preserve">(15)
Share-Based Compensation Plans 2007 Equity and Performance Incentive Plan In June 2007, the Company adopted the 2007 Equity and Performance Incentive Plan (“2007 Plan”) and terminated a previous stock incentive plan (“2002 Plan”). The aggregate amount of shares authorized for issuance under the 2007 Plan is 2,399,250 shares of common stock of the Company. This amount represents the amount of shares that remained available for grant under the 2002 Plan as of April 24, 2007. Awards under the 2007 Plan may consist of share option awards (both incentive share option awards and non-qualified share option awards), stock appreciation rights, nonvested share awards, other stock unit awards, performance awards, or dividend equivalents. Any shares that are subject to awards of options or stock appreciation rights shall be counted against this limit (i.e., shares available for grant) as one share for every one share granted, regardless of the number of shares actually delivered pursuant to the awards. Any shares that are subject to awards other than share option awards or stock appreciation rights (including shares delivered on the settlement of dividend equivalents) shall be counted against this limit (i.e., shares available for grant) as 2.5 shares for every one share granted. The aggregate number of shares available under the 2007 Plan and the number of shares subject to outstanding share option awards will be increased or decreased to reflect any changes in the outstanding common stock of the Company by reason of any recapitalization, spin-off, reorganization, reclassification, stock dividend, stock split, reverse stock split, or similar transaction. Share option awards granted under the 2007 Plan generally vest and become exercisable at the rate of 25% per year with a maximum life of ten years. Share option awards, nonvested share awards and nonvested share unit awards provide for accelerated vesting if there is a change in control. The exercise price of the share option awards is equal to the quoted market price of the Company’s common stock on the date of grant. Amendments and Restatements of 2007 Plan On June 14, 2011 and June 10, 2016, the Company’s shareholders approved amendments and restatements of the 2007 Plan, and the Company adopted Amendment No. 1 to the 2007 Plan effective as of January 12, 2018 (the “2011 Amendment and Restatement,” the “2016 Amendment and Restatement” and “Amendment No. 1,” respectively, and collectively as so amended and restated, the “Amended 2007 Plan”). The amendments described above did not result in modifications to the Company’s then outstanding share-based payment awards. Generally, following these amendments and restatements, the Amended 2007 Plan reflected these revisions:
•
the maximum number of shares of the Company’s common stock that may be issued or subject to awards under the Amended 2007 Plan was increased by 3,250,000 from the number authorized by the 2007 Plan;
•
the term of the Amended 2007 Plan was extended through April 19, 2026;
•
approved the continuation of the terms of Article X of the Amended 2007 Plan for purposes of Section 162(m) of the Internal Revenue Code; and
•
implemented certain technical updates and enhancements. After giving effect to the 2016 Amendment and Restatement, the aggregate amount of shares authorized for issuance under the Amended 2007 Plan was 3,649,250 shares, plus any shares subject to awards granted under the 2002 Plan which are forfeited, expire or are cancelled after April 24, 2007 (the effective date of the 2007 Plan). These principal features of the Amended 2007 Plan are not intended to be a complete discussion of all of the terms of the Amended 2007 Plan. Copies of the 2011 Amendment and Restatement and the 2016 Amendment and Restatement were filed in Current Reports on Form 8-K in the second quarter of fiscal 2011 and the second quarter of fiscal 2016, respectively, and Amendment No. 1 was filed in the Company’s Annual Report on Form 10-K for fiscal 2017. In fiscal 2018, the Company granted 254,900 share option awards, 213,062 nonvested share awards and 34,884 nonvested share unit awards to directors and certain employees, as defined by ASC 718, Compensation—Stock Compensation The Company accounts for its share-based compensation in accordance with ASC 718 and recognizes compensation expense on a straight-line basis over the requisite service period, net of estimated forfeitures, using the fair-value method for share option awards, nonvested share awards and nonvested share unit awards granted with service-only conditions. The estimated forfeiture rate considers historical employee turnover rates stratified into employee pools in comparison with an overall employee turnover rate, as well as expectations about the future. The Company periodically revises the estimated forfeiture rate in subsequent periods if actual forfeitures differ from those estimates. Compensation expense recorded under this method for fiscal 2018 and 2017 was $2.2 million and $2.3 million, respectively, which reduced operating income and income before income taxes by the same amount. Compensation expense recognized in cost of sales was $0.1 million in fiscal 2018 and 2017 and compensation expense recognized in selling and administrative expense was $2.1 million and $2.2 million in fiscal 2018 and 2017, respectively. The recognized tax benefit related to compensation expense for fiscal 2018 and 2017 was $0.5 million and $0.9 million, respectively. Net loss for fiscal 2018 and net income for fiscal 2017 reflects the net-of-tax charge of $1.7 million and $1.4 million, respectively, or $0.08 and $0.06 per basic and diluted share, respectively. Share Option Awards The fair value of each share option award on the date of grant was estimated using the Black-Scholes method based on the following weighted-average assumptions:
Year Ended
December 30, 2018
December 31, 2017
Risk-free interest rate
2.6
%
—
Expected term
5.1 years
—
Expected volatility
48.0
%
—
Expected dividend yield
9.5
%
—
No share option awards were granted in fiscal 2017. The risk-free interest rate is based on the U.S. Treasury yield curve in effect at the time of grant for periods corresponding with the expected term of the option award; the expected term represents the weighted-average period of time that option awards granted are expected to be outstanding giving consideration to vesting schedules and historical participant exercise behavior; the expected volatility is based upon historical volatility of the Company’s common stock; and the expected dividend yield is based upon the Company’s current dividend rate and future expectations. The following table details the Company’s share option awards activity for fiscal 2018:
Shares
Weighted- Average Exercise Price
Weighted- Average Remaining Contractual Life (In Years)
Aggregate Intrinsic Value
Outstanding at December 31, 2017
144,293
$
10.11
Granted
254,900
6.22
Exercised
(6,564
)
4.82
Forfeited or Expired
(30,319
)
9.65
Outstanding at December 30, 2018
362,310
$
7.51
6.94
$
—
Exercisable at December 30, 2018
114,722
$
10.29
2.13
$
—
Vested and Expected to Vest at December 30, 2018
355,800
$
7.53
6.90
$
—
The aggregate intrinsic value in the preceding table represents the total pre-tax intrinsic value, based upon the Company’s closing stock price of $2.56 per share as of December 30, 2018, which would have been received by the share option award holders had all share option award holders exercised their share option awards as of that date. The total intrinsic value of share option awards exercised for fiscal 2018 and 2017 was approximately $10,000 and $0.1 million, respectively. The total cash received from employees as a result of employee share option award exercises for fiscal 2018 and 2017 was approximately $31,000 and $0.1 million, respectively. The actual tax benefit realized for the tax deduction from share option award exercises in fiscal 2018 and 2017 totaled $2,000 and $31,000, respectively. As of December 30, 2018, there was $0.2 million of total unrecognized compensation expense related to nonvested share option awards granted. That expense is expected to be recognized over a weighted-average period of 3.2 years. Nonvested Share Awards and Nonvested Share Unit Awards Nonvested share awards and nonvested share unit awards granted by the Company vest for employees from the date of grant in four equal annual installments of 25% per year. Nonvested share awards and nonvested share unit awards granted by the Company to non-employee directors for their service as directors, as defined by ASC 718, vest 100% on the earlier of (a) the date of the Company’s next annual stockholders meeting following the grant date, or (b) the first anniversary of the grant date. Nonvested share awards are delivered to the recipient upon their vesting. With respect to nonvested share unit awards, vested shares will be delivered to the recipient on the tenth business day of January following the year in which the recipient’s service to the Company is terminated. The total fair value of nonvested share awards which vested during fiscal 2018 and 2017 was $1.0 million and $2.0 million, respectively. The total fair value of nonvested share unit awards which vested during fiscal 2018 and 2017 was $0.3 million and $0.3 million, respectively. The following table details the Company’s nonvested share awards activity for fiscal 2018:
Shares
Weighted- Average Grant- Date Fair Value
Balance at December 31, 2017
377,035
$
13.61
Granted
213,062
6.99
Vested
(144,205
)
13.66
Forfeited
(11,600
)
11.04
Balance at December 30, 2018
434,292
$
10.42
The following table details the Company’s nonvested share unit awards activity for fiscal 2018:
Units
Weighted- Average Grant- Date Fair Value
Balance at December 31, 2017
23,250
$
12.82
Granted
34,884
8.60
Vested
(23,250
)
13.71
Forfeited
(8,721
)
8.60
Balance at December 30, 2018
26,163
$
7.81
The weighted-average grant-date fair value of nonvested share awards and nonvested share unit awards is the quoted market price of the Company’s common stock on the date of grant, as shown in the tables above. The weighted-average grant-date fair value of nonvested share awards granted in fiscal 2018 and 2017 was $6.99 per share and $14.88 per share, respectively. The weighted-average grant-date fair value per share of the Company’s nonvested share unit awards granted in fiscal 2018 and 2017 was $8.60 per share and $13.90 per share, respectively. As of December 30, 2018, there was $3.0 million and $0.1 million of total unrecognized compensation expense related to nonvested share awards and nonvested share unit awards, respectively. That expense is expected to be recognized over a weighted-average period of 2.3 years and 0.4 years for nonvested share awards and nonvested share unit awards, respectively. To satisfy employee minimum statutory tax withholding requirements for nonvested share awards that vest, the Company withholds and retires a portion of the vesting common shares, unless an employee elects to pay cash. In fiscal 2018, the Company withheld 53,343 common shares with a total value of $0.4 million. This amount is presented as a cash outflow from financing activities in the accompanying consolidated statement of cash flows. As of December 30, 2018, dividends accrued but not paid related to nonvested share awards were $0.2 million. </t>
  </si>
  <si>
    <t>Subsequent Event</t>
  </si>
  <si>
    <t>Subsequent Events [Abstract]</t>
  </si>
  <si>
    <t xml:space="preserve">(16)
Subsequent Event In the first quarter of fiscal 2019, the Company’s Board of Directors declared a quarterly cash dividend of $0.05 per share of outstanding common stock, which will be paid on March 22, 2019 to stockholders of record as of March 8, 2019. </t>
  </si>
  <si>
    <t>Schedule II - Valuation and Qualifying Accounts</t>
  </si>
  <si>
    <t>Valuation And Qualifying Accounts [Abstract]</t>
  </si>
  <si>
    <t xml:space="preserve">BIG 5 SPORTING GOODS CORPORATION (In thousands)
Balance at Beginning of Period
Charged to Costs and Expenses
Deductions
Balance at End of Period
December 30, 2018
Allowance for doubtful receivables
$
79
$
20
$
(71
)
$
28
Allowance for sales returns
$
2,368
(1)
$
208
(2)
$
—
$
2,576
Inventory reserves
$
5,850
$
5,102
$
(4,520
)
$
6,432
December 31, 2017
Allowance for doubtful receivables
$
42
$
60
$
(23
)
$
79
Allowance for sales returns
$
1,334
$
(278
)
(2)
$
—
$
1,056
Inventory reserves
$
5,680
$
4,819
$
(4,649
)
$
5,850
(1)
Beginning in fiscal 2018, the Company grossed up its sales return reserve by $1.3 million to separately record the amount of estimated right-of-return merchandise cost in accordance with ASU No. 2014-09, Revenue from Contracts with Customers (Topic 606) .
(2)
Represents an increase (decrease) in the required reserve based upon the Company’s evaluation of anticipated merchandise returns. </t>
  </si>
  <si>
    <t>Summary of Significant Accounting Policies (Policies)</t>
  </si>
  <si>
    <t>Consolidation</t>
  </si>
  <si>
    <t>Consolidation The accompanying consolidated financial statements include the accounts of Big 5 Sporting Goods Corporation, Big 5 Corp. and Big 5 Services Corp. Intercompany balances and transactions have been eliminated in consolidation.</t>
  </si>
  <si>
    <t>Reporting Period</t>
  </si>
  <si>
    <t>Reporting Period The Company follows the concept of a 52-53 week fiscal year, which ends on the Sunday nearest December 31. Fiscal 2018 and 2017 each included 52 weeks.</t>
  </si>
  <si>
    <t>Recently Adopted Accounting Updates</t>
  </si>
  <si>
    <t>Recently Adopted Accounting Updates Revenue from Contracts with Customers (Topic 606)</t>
  </si>
  <si>
    <t>Recently Issued Accounting Updates</t>
  </si>
  <si>
    <t>Recently Issued Accounting Updates In February 2016, the FASB issued ASU No. 2016-02, Leases (Topic 842) Codification Improvements to Topic 842, Leases Leases (Topic 842): Targeted Improvements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Other recently issued accounting updates are not expected to have a material impact on the Company’s consolidated financial statements.</t>
  </si>
  <si>
    <t>Use of Estimates</t>
  </si>
  <si>
    <t>Use of Estimates Management makes a number of estimates and assumptions relating to the reporting of assets, liabilities and stockholders’ equity and the disclosure of contingent assets and liabilities at the date of the consolidated financial statements and reported amounts of revenue and expense during the reporting period to prepare these consolidated financial statements in conformity with GAAP. Certain items subject to such estimates and assumptions include the carrying amount of merchandise inventories, and property and equipment; valuation allowances for receivables, sales returns and deferred income tax assets; estimates related to gift card breakage and the valuation of share-based compensation awards; and obligations related to litigation, self-insurance liabilities and employee benefits. Actual results could differ significantly from these estimates under different assumptions and conditions.</t>
  </si>
  <si>
    <t>Segment Reporting</t>
  </si>
  <si>
    <t>Segment Reporting The Company operates solely as a sporting goods retailer, which includes both retail stores and an e-commerce platform, that offers a broad range of products in the western United States and online, and whose Chief Operating Decision Maker (“CODM”) is the Chief Executive Officer. The CODM reviews financial information presented on a consolidated basis, for purposes of allocating resources and evaluating financial performance. The Company’s stores typically have similar square footage, with the stores and e-commerce platform offering a similar general product mix. The Company’s core customer demographic remains similar across all sales channels, as does the Company’s process for the procurement and marketing of its product mix. Furthermore, the Company distributes its product mix for both the stores and e-commerce platform from a single distribution center. Given the consolidated level of review by the CODM, the Company operates as one reportable segment as defined by ASC 280, Segment Reporting</t>
  </si>
  <si>
    <t>Earnings Per Share The Company calculates earnings per share in accordance with ASC 260, Earnings Per Share</t>
  </si>
  <si>
    <t>Revenue Recognition</t>
  </si>
  <si>
    <t>Revenue Recognition On January 1, 2018, the Company adopted ASC 606, Revenue from Contracts with Customers, Revenue Recognition The Company operates solely as a sporting goods retailer, which includes both retail stores and an e-commerce platform, that offers a broad range of products in the western United States and online. Generally, all revenue is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ibility is reasonably assured since the Company only extends immaterial credit purchases to certain municipalities and local school districts. As noted in the segment information elsewhere in this Note 2 to the Notes to Consolidated Financial Statements, the Company’s business consists of one reportable segment. In accordance with ASC 606, the Company disaggregates net sales into the following major merchandise categories to depict the nature and amount of revenue and related cash flows:
Year Ended
December 30, 2018
December 31, 2017
(In thousands)
Hard goods
$
495,846
$
509,618
Athletic and sport apparel
206,934
206,816
Athletic and sport footwear
281,004
288,536
Other sales
3,797
4,665
Net sales
$
987,581
$
1,009,635
Substantially all of the Company’s revenue is for single performance obligations for the following distinct items:
•
Retail store sales
•
E-commerce sales
•
Stored-value cards For performance obligations related to retail store and e-commerce sales contracts, the Company typically transfers control, for retail stores, upon consummation of the sale when the product is paid for and taken by the customer and, for e-commerce sales, when the product is tendered for delivery to the common carrier. For performance obligations related to stored-value cards, the Company typically transfers control at a point in time upon redemption of the stored-value card through consummation of a future sales transaction.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re were no material adjustments to the Company’s previous estimates. The allowance for sales returns is estimated based upon historical experience and a provision for estimated returns is recorded as a reduction in sales in the relevant period. The estimated right-of-return merchandise cost related to the sales returns is recorded as prepaid expense in the Company’s consolidated balance sheet as of December 30, 2018. If actual results in the future vary from the Company’s estimates, the Company adjusts these estimates, which would affect net sales and earnings in the period such variances become known.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Revenue associated with e-commerce sales is not material. Contract liabilities are recognized primarily for stored-value card sales. Cash received from the sale of stored-value cards is recorded as a contract liability in accrued expenses, and the Company recognizes revenue upon the customer’s redemption of the stored-value card. Stored-value card breakage is recognized as revenue in proportion to the pattern of customer redemptions by applying a historical breakage rate of five percent. The Company does not sell or provide stored-value cards that carry expiration dates. The Company recognized $7.2 million and $7.5 million in stored-value card redemption revenue for fiscal 2018 and 2017, respectively. The Company also recognized $0.4 million in stored-value card breakage revenue for fiscal 2018 and 2017. The Company had outstanding stored-value card liabilities of $7.0 million and $7.4 million The Company recorded, as prepaid expense, estimated right-of-return merchandise cost of $1.4 million related to estimated sales returns and recorded, as accrued expense, an allowance for sales returns reserve of $2.6 million as of December 30, 2018 under ASC 606, which would have been reported as a net liability of $1.2 million with no estimated right-of-return merchandise cost recorded as of December 30, 2018 under ASC 605.</t>
  </si>
  <si>
    <t>Cost of Sales</t>
  </si>
  <si>
    <t>Cost of Sales Cost of sales includes the cost of merchandise, net of discounts or allowances earned, freight (including e-commerce shipping and handling costs), inventory reserves, buying, distribution center expense, including depreciation, and store occupancy expense. Store occupancy expense includes rent, amortization of leasehold improvements, common area maintenance, property taxes and insurance.</t>
  </si>
  <si>
    <t>Selling and Administrative Expense</t>
  </si>
  <si>
    <t>Selling and Administrative Expense Selling and administrative expense includes store-related expense, other than store occupancy expense, as well as advertising, depreciation and amortization, expense associated with operating the Company’s corporate headquarters and impairment charges, if any.</t>
  </si>
  <si>
    <t>Vendor Allowances</t>
  </si>
  <si>
    <t>Vendor Allowances The Company receives allowances for co-operative advertising and volume purchase rebates earned through programs with certain vendors. The Company records a receivable for these allowances which are earned but not yet received when it is determined the amounts are probable and reasonably estimable. Amounts relating to the purchase of merchandise are treated as a reduction of inventory cost and reduce cost of goods sold as the merchandise is sold. Amounts that represent a reimbursement of costs incurred, such as advertising, are recorded as a reduction in selling and administrative expense. The Company performs detailed analyses to determine the appropriate amount of vendor allowances to be applied as a reduction of merchandise cost and selling and administrative expense.</t>
  </si>
  <si>
    <t>Advertising Expense</t>
  </si>
  <si>
    <t>Advertising Expense Advertising is expensed when the advertising first occurs. Advertising expense, net of co-operative advertising allowances, amounted to $32.8 million and $37.9 million for fiscal 2018 and 2017, respectively. Advertising expense is included in selling and administrative expense in the accompanying consolidated statements of operations. The Company receives co-operative advertising allowances from certain product vendors in order to subsidize qualifying advertising and similar promotional expenditures made relating to vendors’ products. These advertising allowances are recognized as a reduction to selling and administrative expense when the Company incurs the advertising expense eligible for the credit. Co-operative advertising allowances recognized as a reduction to selling and administrative expense amounted to $5.1 million and $5.6 million for fiscal 2018 and 2017, respectively.</t>
  </si>
  <si>
    <t>Share-Based Compensation</t>
  </si>
  <si>
    <t>Share-Based Compensation The Company accounts for its share-based compensation in accordance with ASC 718, Compensation—Stock Compensation</t>
  </si>
  <si>
    <t>Pre-opening Costs</t>
  </si>
  <si>
    <t>Pre-opening Costs Pre-opening costs for new stores, which are not material, consist primarily of payroll and recruiting expense, training, marketing, rent, travel and supplies, and are expensed as incurred.</t>
  </si>
  <si>
    <t>Cash Cash consists of cash on hand, and the Company has no cash equivalents. Book overdrafts are classified as current liabilities.</t>
  </si>
  <si>
    <t>Accounts Receivable</t>
  </si>
  <si>
    <t>Accounts Receivable Accounts receivable consist primarily of third party purchasing card receivables, amounts due from inventory vendors for returned products, volume purchase rebates or co-operative advertising, amounts due from lessors for tenant improvement allowances and insurance recovery receivables. Accounts receivable have not historically resulted in any material credit losses. An allowance for doubtful accounts is provided when accounts are determined to be uncollectible.</t>
  </si>
  <si>
    <t>Valuation of Merchandise Inventories, Net</t>
  </si>
  <si>
    <t>Valuation of Merchandise Inventories, Net The Company’s merchandise inventories are made up of finished goods and are valued at the lower of cost or net realizable value using the weighted-average cost method that approximates the first-in, first-out (“FIFO”) method. Average cost includes the direct purchase price of merchandise inventory, net of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Prepaid Expenses</t>
  </si>
  <si>
    <t>Prepaid Expenses Prepaid expenses include the prepayment of various operating expenses such as insurance, rent, income and property taxes, software maintenance and supplies, which are expensed when the operating cost is realized.</t>
  </si>
  <si>
    <t>Property and Equipment, Net Property and equipment are stated at cost and are being depreciated or amortized utilizing the straight-line method over the following estimated useful lives:
Land
Indefinite
Buildings
20 years
Leasehold improvements
Shorter of estimated useful life or term of lease
Furniture and equipment
3 – 10 years
Internal-use software
3 – 7 years Maintenance and repairs are expensed as incurred. The Company incurs costs to purchase and develop software for internal use. Costs related to the application development stage are capitalized and amortized over the estimated useful life of the software. Costs related to the design or maintenance of internal-use software are expensed as incurred.</t>
  </si>
  <si>
    <t>Goodwill Goodwill represents the excess of purchase price over fair value of net assets acquired. Under ASC 350, Intangibles—Goodwill and Other The Company performed an annual impairment test as of the end of fiscal 2017, and determined that goodwill was fully impaired in fiscal 2017. See Note 4 to the Notes to Consolidated Financial Statements for a further discussion on goodwill.</t>
  </si>
  <si>
    <t>Valuation of Long-Lived Assets</t>
  </si>
  <si>
    <t>Valuation of Long-Lived Assets The Company reviews long-lived assets for impairment whenever events or changes in circumstances indicate that the carrying amount of an asset may not be recoverable. Long-lived assets are reviewed for recoverability at the lowest level in which there are identifiable cash flows (“asset group”), usually at the store level. Each store typically requires net investments of approximately $0.5 million in long-lived assets to be held and used, subject to recoverability testing. The carrying amount of an asset group is not considered recoverable if it exceeds the sum of the undiscounted cash flows expected to result from the use and eventual disposition of the asset group. If the asset group is determined not to be recoverable, then an impairment charge will be recognized in the amount by which the carrying amount of the asset group exceeds its fair value, determined using discounted cash flow valuation techniques, as defined in ASC 360, Property, Plant, and Equipment The Company determines the sum of the undiscounted cash flows expected to result from the asset group by projecting future revenue, gross margin and operating expense for each store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future expectations, competitive factors in various markets and inflation. The actual cash flows could differ from management’s estimates due to changes in business conditions, operating performance and economic conditions. In fiscal 2018 and 2017, the Company recognized non-cash impairment charges of $0.2 million and $0.6 million, respectively, related to certain underperforming stores. These impairment charges are included in selling and administrative expense in the consolidated statements of operations. See Note 5 to the Notes to Consolidated Financial Statements for a further discussion on impairment of assets.</t>
  </si>
  <si>
    <t>Leases and Deferred Rent</t>
  </si>
  <si>
    <t>Leases and Deferred Rent The Company accounts for its leases under the provisions of ASC 840, Leases The Company evaluates and classifies its leases as either operating or capital leases for financial reporting purposes. Operating lease commitments consist principally of leases for the Company’s retail store facilities, distribution center, corporate office, information technology hardware and distribution center delivery tractors. Capital lease obligations consist principally of leases for some of the Company’s information technology systems hardware. Certain of the leases for the Company’s retail store facilities provide for payments based on future sales volumes at the leased location, which are not measurable at the inception of the lease. These contingent rents are expensed as they accrue. Deferred rent represents the difference between rent paid and the amounts expensed for operating leases. Certain leases have scheduled rent increases, and certain leases include an initial period of free or reduced rent as an inducement to enter into the lease agreement (“rent holidays”). The Company recognizes rent expense for rent increases and rent holidays on a straight-line basis over the term of the underlying leases, without regard to when rent payments are made. The calculation of straight-line rent begins on the possession date and extends through the “reasonably assured” lease term as defined in ASC 840 and may exceed the initial non-cancelable lease term. Landlord allowances for tenant improvements, or lease incentives, are recorded as deferred rent and amortized on a straight-line basis over the “reasonably assured” lease term as a component of rent expense. The Company evaluates its leases relative to asset retirement obligations, and determined these amounts to be immaterial.</t>
  </si>
  <si>
    <t>Self-Insurance Liabilities</t>
  </si>
  <si>
    <t>Self-Insurance Liabilities The Company is self-insured for its various insurance risks and, in certain states, its estimated workers’ compensation liability risk. The Company also has a self-funded insurance program for a portion of its employee medical benefits. Under these programs, the Company maintains insurance coverage for losses in excess of specified per-occurrence amounts. Estimated expenses incurred under the self-insured workers’ compensation and medical benefits programs, including incurred but not reported claims, are recorded as expense based upon historical experience, trends of paid and incurred claims, and other actuarial assumptions. If actual claims trends under these programs, including the severity or frequency of claims, differ from the Company’s estimates, its financial results may be significantly impacted. The Company’s actuarially-estimated self-insurance liabilities, which are reported gross of expected workers’ compensation insurance reimbursements, are classified on the balance sheet as accrued expenses or other long-term liabilities based upon whether they are expected to be paid during or beyond the normal operating cycle of 12 months from the date of the consolidated financial statements. Self-insurance liabilities totaled $11.7 million and $11.6 million as of December 30, 2018 and December 31, 2017, respectively, of which $5.3 million and $4.6 million were recorded as a component of accrued expenses as of December 30, 2018 and December 31, 2017, respectively, and $6 .4</t>
  </si>
  <si>
    <t>Income Taxes Under the asset and liability method prescribed within ASC 740, Income Taxe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ASC 740 also provides guidance on measurement, derecognition, classification, interest and penalties, accounting in interim periods, disclosure and transition. The Company’s practice is to recognize interest accrued related to unrecognized tax benefits in interest expense and penalties in selling and administrative expense. As of December 30, 2018 and December 31, 2017, the Company had no accrued interest or penalties.</t>
  </si>
  <si>
    <t>Treasury Stock Purchases</t>
  </si>
  <si>
    <t>Treasury Stock Purchases The Company repurchases its common stock in the open market pursuant to programs approved by its Board of Directors. The Board of Directors authorized a share repurchase program for the purchase of up to $25.0 million of the Company’s common stock. Under the authorization, the Company may purchase shares from time to time in the open market or in privately negotiated transactions in compliance with the applicable rules and regulations of the Securities and Exchange Commission. The Company may repurchase its common stock for a variety of reasons, including, among other things, its alternative cash requirements, existing business conditions and the current market price of its stock. However, the timing and amount of such purchases, if any, would be at the discretion of management and the Board of Directors. The Company repurchased 75,748 shares of common stock for $0.4 million in fiscal 2018 and repurchased 795,718 shares of common stock for $7.7 million in fiscal 2017. As of December 30, 2018, a total of $15.3 million remained available for share repurchases under its current share repurchase program.</t>
  </si>
  <si>
    <t>Concentration of Risk</t>
  </si>
  <si>
    <t>Concentration of Risk The Company maintains its cash accounts in financial institutions, and accounts at these institutions are insured by the Federal Deposit Insurance Corporation up to $250,000. The Company primarily operates traditional sporting goods retail stores located in the western United States. Because of this, the Company is subject to regional risks, such as the economy, including downturns in the housing market, state financial conditions, unemployment and gas prices. Other regional risks include weather conditions, fires, droughts, earthquakes, power outages and other natural disasters specific to the states in which the Company operates. The Company relies on a single distribution center located in Riverside, California, which services all of its stores and e-commerce platform. Any natural disaster or other serious disruption to the distribution center due to fire, earthquake or any other cause could damage a significant portion of inventory and could materially impair the Company’s ability to adequately stock its stores and fulfill its e-commerce business. A substantial amount of the Company’s inventory is manufactured abroad. From time to time, shipping ports experience capacity constraints, labor strikes, work stoppages or other disruptions that may delay the delivery of imported products. A contract dispute may lead to protracted delays in the movement of the Company’s products, which could further delay the delivery of products to the Company’s stores and impact net sales and profitability. In addition, other conditions outside of the Company’s control, such as adverse weather conditions or acts of terrorism, could significantly disrupt operations at shipping ports or otherwise impact transportation of the imported merchandise we sell. The Company purchases merchandise from over 700 suppliers, and the Company’s 20 largest suppliers accounted for 41.7% of total purchases in fiscal 2018. One vendor represented greater than 5% of total purchases, at 11.6%, in fiscal 2018. A significant portion of the Company’s inventory is manufactured abroad in China and other countries. Foreign imports subject the Company to the risks of changes in, or the imposition of new, import tariffs, duties or quotas, new restrictions on imports, loss of “most favored nation” status with the United States for a particular foreign country, antidumping or countervailing duty orders, retaliatory actions in response to illegal trade practices, work stoppages, delays in shipment, freight expense increases, product cost increases due to foreign currency fluctuations or revaluations and economic uncertainties. If a disruption of trade were to occur from the countries in which the suppliers of the Company’s vendors are located, the Company may be unable to obtain sufficient quantities of products to satisfy its requirements, or the cost of obtaining products may increase. The Company could be exposed to credit risk in the event of nonperformance by any lender under its revolving credit facility. Instability in the financial and capital markets could bring additional potential risks to the Company, including higher costs of credit, potential lender defaults, and potential commercial bank failures. The Company has received no indication that any such events will negatively impact the lenders under its current revolving credit facility; however, the possibility does exist.</t>
  </si>
  <si>
    <t>Summary of Significant Accounting Policies (Tables)</t>
  </si>
  <si>
    <t>Summary of Disaggregates Net Sales into Major Merchandise Categories to Depict Nature and Amount of Revenue and Related Cash Flows</t>
  </si>
  <si>
    <t>In accordance with ASC 606, the Company disaggregates net sales into the following major merchandise categories to depict the nature and amount of revenue and related cash flows:
Year Ended
December 30, 2018
December 31, 2017
(In thousands)
Hard goods
$
495,846
$
509,618
Athletic and sport apparel
206,934
206,816
Athletic and sport footwear
281,004
288,536
Other sales
3,797
4,665
Net sales
$
987,581
$
1,009,635</t>
  </si>
  <si>
    <t>Schedule of Estimated Useful Life of Property and Equipment</t>
  </si>
  <si>
    <t>Property and equipment are stated at cost and are being depreciated or amortized utilizing the straight-line method over the following estimated useful lives:
Land
Indefinite
Buildings
20 years
Leasehold improvements
Shorter of estimated useful life or term of lease
Furniture and equipment
3 – 10 years
Internal-use software
3 – 7 years</t>
  </si>
  <si>
    <t>Property and Equipment, Net (Tables)</t>
  </si>
  <si>
    <t>Schedule of Property and Equipment</t>
  </si>
  <si>
    <t>Property and equipment, net, consist of the following:
December 30, 2018
December 31, 2017
(In thousands)
Furniture and equipment
$
137,881
$
136,858
Leasehold improvements
165,979
160,945
Internal-use software
35,810
34,215
Land
2,750
—
Building
1,775
—
344,195
332,018
Accumulated depreciation and amortization (1)
(268,544
)
(256,005
)
75,651
76,013
Assets not placed into service
837
1,252
Property and equipment, net
$
76,488
$
77,265
_________________________
(1)
Includes accumulated amortization for internal-use software development costs of $26.3 million and $24.2 million as of December 30, 2018 and December 31, 2017, respectively.</t>
  </si>
  <si>
    <t>Accrued Expenses (Tables)</t>
  </si>
  <si>
    <t>Summary of Accrued Expenses</t>
  </si>
  <si>
    <t>The major components of accrued expenses are as follows:
December 30, 2018
December 31, 2017
(In thousands)
Payroll and related expense
$
22,348
$
23,670
Occupancy expense
11,220
10,005
Sales tax
10,198
9,674
Other
23,893
24,877
Accrued expenses
$
67,659
$
68,226</t>
  </si>
  <si>
    <t>Lease Commitments (Tables)</t>
  </si>
  <si>
    <t>Schedule of Rent Expense</t>
  </si>
  <si>
    <t>Rent expense for operating leases consisted of the following:
Year Ended
December 30, 2018
December 31, 2017
(In thousands)
Rent expense
$
77,362
$
75,250
Contingent rent
315
393
Total rent expense
$
77,677
$
75,643</t>
  </si>
  <si>
    <t>Schedule of Future Minimum Lease Payments under Non-Cancelable Leases</t>
  </si>
  <si>
    <t>Future minimum lease payments under non-cancelable leases as of December 30, 2018 are as follows:
Year Ending:
Capital Leases
Operating Leases
Total
(In thousands)
2019
$
2,668
$
81,876
$
84,544
2020
2,179
70,657
72,836
2021
1,472
54,863
56,335
2022
1,057
42,267
43,324
2023
539
31,241
31,780
Thereafter
—
54,386
54,386
Total minimum lease payments (1)
7,915
$
335,290
$
343,205
Imputed interest
(770
)
Present value of minimum lease payments
$
7,145
_________________________
(1)
Minimum lease payments have not been reduced by sublease rentals of $0.5 million due in the future under non-cancelable subleases.</t>
  </si>
  <si>
    <t>Long-Term Debt (Tables)</t>
  </si>
  <si>
    <t>Average Daily Excess Availability for Preceding Fiscal Quarter</t>
  </si>
  <si>
    <t xml:space="preserve">Prior to the Third Amendment, the applicable margin for all loans under the existing Credit Agreement was as set forth below as a function of Average Daily Availability for the preceding fiscal quarter.
Level
Average Daily Availability
LIBO Rate Applicable Margin
Base Rate Applicable Margin
I
Greater than or equal to $100,000,000
1.25%
0.25%
II
Less than $100,000,000 but greater than or equal to $40,000,000
1.50%
0.50%
III
Less than $40,000,000
1.75%
0.75% </t>
  </si>
  <si>
    <t>Third Amendment to Credit Agreement [Member]</t>
  </si>
  <si>
    <t>The applicable margin for all loans will be a function of Average Daily Availability for the preceding fiscal quarter as set forth below.
Level
Average Daily Availability
LIBO Rate Applicable Margin
Base Rate Applicable Margin
I
Greater than or equal to $70,000,000
1.25%
0.25%
II
Less than $70,000,000
1.375%
0.50%</t>
  </si>
  <si>
    <t>Income Taxes (Tables)</t>
  </si>
  <si>
    <t>Summary of Total Income Tax (Benefit) Expense</t>
  </si>
  <si>
    <t>Total income tax (benefit) expense consists of the following:
Current
Deferred
Total
(In thousands)
Fiscal 2018:
Federal
$
(371
)
$
(867
)
$
(1,238
)
State
(122
)
290
168
$
(493
)
$
(577
)
$
(1,070
)
Fiscal 2017:
Federal
$
3,231
$
8,092
$
11,323
State
836
1,435
2,271
$
4,067
$
9,527
$
13,594</t>
  </si>
  <si>
    <t>Schedule of Federal Statutory Tax Rate Reconciliation</t>
  </si>
  <si>
    <t>The provision for income taxes differs from the amounts computed by applying the federal statutory tax rate of 21% to earnings before income taxes, as follows:
Year Ended
December 30, 2018
December 31, 2017
(In thousands)
Tax (benefit) expense at statutory rate
$
(966
)
$
5,144
Tax credits
(333
)
(276
)
Change in valuation allowance
265
569
State tax (benefit) expense, net of federal tax effect
(249
)
658
Write-offs related to nonvested share awards
227
103
Change in apportionment and other rate adjustments
(196
)
29
Nondeductible expenses
141
88
Federal rate change
—
5,530
Goodwill impairment
—
1,750
Other
41
(1
)
$
(1,070
)
$
13,594</t>
  </si>
  <si>
    <t>Schedule of Deferred Tax Assets and Liabilities</t>
  </si>
  <si>
    <t>Deferred tax assets and liabilities consist of the following tax-effected temporary differences:
December 30, 2018
December 31, 2017
(In thousands)
Deferred tax assets:
Deferred rent
$
4,695
$
5,076
Employee benefit-related liabilities
2,717
2,726
Insurance liabilities
2,673
2,762
Merchandise inventory
1,933
1,635
California Enterprise Zone Tax Credits
1,456
1,451
Gift card liability
1,009
1,033
Share-based compensation
930
891
Deferred lease revenue
542
803
Work Opportunity Tax Credit
422
—
Allowance for sales returns
323
294
Contract termination cost liability
300
—
Basis difference in fixed assets
252
—
Asset retirement obligation asset accrual
191
195
Net operating loss
138
—
Store closing liability
59
6
Other deferred tax assets
44
290
Gross deferred tax assets
17,684
17,162
Less: Valuation allowance
(1,212
)
(876
)
Deferred tax assets, net of valuation allowance
16,472
16,286
Deferred tax liabilities:
Federal liability on state deferred tax assets
(1,162
)
(1,234
)
Prepaid expense
(502
)
(404
)
SaaS accrual
(229
)
—
Other deferred tax liabilities
(36
)
—
Basis difference in fixed assets
—
(476
)
Deferred tax liabilities
(1,929
)
(2,114
)
Net deferred tax assets
$
14,543
$
14,172</t>
  </si>
  <si>
    <t>Earnings Per Share (Tables)</t>
  </si>
  <si>
    <t>Computation of Basic and Diluted Earnings Per Common Share</t>
  </si>
  <si>
    <t>The following table sets forth the computation of basic and diluted earnings per common share:
Year Ended
December 30, 2018
December 31, 2017
(In thousands, except per share data)
Net (loss) income
$
(3,531
)
$
1,104
Weighted-average shares of common stock outstanding:
Basic
20,977
21,439
Dilutive effect of common stock equivalents arising from share option, nonvested share and nonvested share unit awards
—
146
Diluted
20,977
21,585
Basic (loss) earnings per share
$
(0.17
)
$
0.05
Diluted (loss) earnings per share
$
(0.17
)
$
0.05
Antidilutive share option awards excluded from diluted calculation
290
83
Antidilutive nonvested share and nonvested share unit awards excluded from diluted calculation
403
145</t>
  </si>
  <si>
    <t>Share-Based Compensation Plans (Tables)</t>
  </si>
  <si>
    <t>Weighted-Average Assumptions Used to Estimate the Fair Value of Each Share Option Award</t>
  </si>
  <si>
    <t>The fair value of each share option award on the date of grant was estimated using the Black-Scholes method based on the following weighted-average assumptions:
Year Ended
December 30, 2018
December 31, 2017
Risk-free interest rate
2.6
%
—
Expected term
5.1 years
—
Expected volatility
48.0
%
—
Expected dividend yield
9.5
%
—</t>
  </si>
  <si>
    <t>Summary of Share Option Awards</t>
  </si>
  <si>
    <t>The following table details the Company’s share option awards activity for fiscal 2018:
Shares
Weighted- Average Exercise Price
Weighted- Average Remaining Contractual Life (In Years)
Aggregate Intrinsic Value
Outstanding at December 31, 2017
144,293
$
10.11
Granted
254,900
6.22
Exercised
(6,564
)
4.82
Forfeited or Expired
(30,319
)
9.65
Outstanding at December 30, 2018
362,310
$
7.51
6.94
$
—
Exercisable at December 30, 2018
114,722
$
10.29
2.13
$
—
Vested and Expected to Vest at December 30, 2018
355,800
$
7.53
6.90
$
—</t>
  </si>
  <si>
    <t>Summary of Nonvested Share Awards Activity</t>
  </si>
  <si>
    <t>The following table details the Company’s nonvested share awards activity for fiscal 2018:
Shares
Weighted- Average Grant- Date Fair Value
Balance at December 31, 2017
377,035
$
13.61
Granted
213,062
6.99
Vested
(144,205
)
13.66
Forfeited
(11,600
)
11.04
Balance at December 30, 2018
434,292
$
10.42
The following table details the Company’s nonvested share unit awards activity for fiscal 2018:
Units
Weighted- Average Grant- Date Fair Value
Balance at December 31, 2017
23,250
$
12.82
Granted
34,884
8.60
Vested
(23,250
)
13.71
Forfeited
(8,721
)
8.60
Balance at December 30, 2018
26,163
$
7.81</t>
  </si>
  <si>
    <t>Description of Business - Additional Information (Detail)</t>
  </si>
  <si>
    <t>Dec. 30, 2018ft²StoreSegment</t>
  </si>
  <si>
    <t>Description Of Business [Line Items]</t>
  </si>
  <si>
    <t>Number of operating stores | Store</t>
  </si>
  <si>
    <t>Area of traditional sporting goods store | ft²</t>
  </si>
  <si>
    <t>Number of reportable segment | Segment</t>
  </si>
  <si>
    <t>Big 5 Corp [Member]</t>
  </si>
  <si>
    <t>Subsidiary interest ownership percentage</t>
  </si>
  <si>
    <t>100.00%</t>
  </si>
  <si>
    <t>Big 5 Service Corp [Member] | Big 5 Corp [Member]</t>
  </si>
  <si>
    <t>Summary of Significant Accounting Policies - Additional Information (Detail)</t>
  </si>
  <si>
    <t>Jan. 02, 2018USD ($)</t>
  </si>
  <si>
    <t>Dec. 30, 2018USD ($)SegmentObligationSuppliershares</t>
  </si>
  <si>
    <t>Dec. 31, 2017USD ($)shares</t>
  </si>
  <si>
    <t>Dec. 31, 2018USD ($)</t>
  </si>
  <si>
    <t>Accounting Policies [Line Items]</t>
  </si>
  <si>
    <t>Reporting period, minimum</t>
  </si>
  <si>
    <t>364 days</t>
  </si>
  <si>
    <t>Reporting period, maximum</t>
  </si>
  <si>
    <t>371 days</t>
  </si>
  <si>
    <t>Increase to retained earnings, net of tax due to the cumulative effect related to the change in accounting for stored value card breakage</t>
  </si>
  <si>
    <t>Number of performance obligation | Obligation</t>
  </si>
  <si>
    <t>Percentage of gift card historical breakage rate</t>
  </si>
  <si>
    <t>5.00%</t>
  </si>
  <si>
    <t>Stored value card redemption revenue recognized</t>
  </si>
  <si>
    <t>Outstanding stored value card liabilities</t>
  </si>
  <si>
    <t>Stored value cards redeemed period</t>
  </si>
  <si>
    <t>2 years</t>
  </si>
  <si>
    <t>Advertising expense, net of co-operative advertising allowances</t>
  </si>
  <si>
    <t>Co-operative advertising allowances</t>
  </si>
  <si>
    <t>Cash equivalents</t>
  </si>
  <si>
    <t>Long-lived assets to be held and used</t>
  </si>
  <si>
    <t>Impairment of store assets</t>
  </si>
  <si>
    <t>Self-insurance liabilities</t>
  </si>
  <si>
    <t>Accrued interest or penalties</t>
  </si>
  <si>
    <t>Cash deposits insured by the Federal Deposit Insurance Corporation</t>
  </si>
  <si>
    <t>Concentration risk, suppliers | Supplier</t>
  </si>
  <si>
    <t>Concentration risk, largest supplier | Supplier</t>
  </si>
  <si>
    <t>Suppliers accounted for total purchases</t>
  </si>
  <si>
    <t>41.70%</t>
  </si>
  <si>
    <t>Percentage of vendors represented greater than of total purchases</t>
  </si>
  <si>
    <t>Vendor represented greater than of total purchases | Supplier</t>
  </si>
  <si>
    <t>One vendor [Member]</t>
  </si>
  <si>
    <t>11.60%</t>
  </si>
  <si>
    <t>Share repurchase program, authorized amount</t>
  </si>
  <si>
    <t>Number of shares repurchased during period | shares</t>
  </si>
  <si>
    <t>Number of shares repurchased during period, value</t>
  </si>
  <si>
    <t>Share repurchase program, remaining amount available for repurchase</t>
  </si>
  <si>
    <t>Accrued expenses [Member]</t>
  </si>
  <si>
    <t>Other long-term liabilities [Member]</t>
  </si>
  <si>
    <t>Stored Value Card Breakage Revenue [Member]</t>
  </si>
  <si>
    <t>Recognized stored value card breakage revenue</t>
  </si>
  <si>
    <t>ASC 605 [Member] | Merchandise [Member]</t>
  </si>
  <si>
    <t>Estimated right of return net liability</t>
  </si>
  <si>
    <t>Estimated right of returns net</t>
  </si>
  <si>
    <t>ASU No. 2016-02 [Member] | Subsequent Event [Member]</t>
  </si>
  <si>
    <t>Operating lease, right-of-use asset</t>
  </si>
  <si>
    <t>Operating lease, liability</t>
  </si>
  <si>
    <t>ASU No. 2014-09 [Member] | ASC 606 [Member]</t>
  </si>
  <si>
    <t>Estimated right of return related to estimated sales returns</t>
  </si>
  <si>
    <t>ASU No. 2014-09 [Member] | ASC 606 [Member] | Merchandise [Member]</t>
  </si>
  <si>
    <t>Allowance for sales returns reserve</t>
  </si>
  <si>
    <t>Summary of Disaggregates Net Sales into Major Merchandise Categories to Depict Nature and Amount of Revenue and Related Cash Flows (Details) - USD ($) $ in Thousands</t>
  </si>
  <si>
    <t>Hard goods [Member]</t>
  </si>
  <si>
    <t>Athletic and sport apparel [Member]</t>
  </si>
  <si>
    <t>Athletic and sport footwear [Member]</t>
  </si>
  <si>
    <t>Other sales [Member]</t>
  </si>
  <si>
    <t>Summary of Significant Accounting Policies - Schedule of Estimated Useful Life of Property and Equipment (Detail)</t>
  </si>
  <si>
    <t>Land [Member]</t>
  </si>
  <si>
    <t>Property, Plant and Equipment [Line Items]</t>
  </si>
  <si>
    <t>Estimated useful lives</t>
  </si>
  <si>
    <t>Indefinite</t>
  </si>
  <si>
    <t>Leasehold improvements [Member]</t>
  </si>
  <si>
    <t>Shorter of estimated useful life or term of lease</t>
  </si>
  <si>
    <t>Buildings [Member]</t>
  </si>
  <si>
    <t>20 years</t>
  </si>
  <si>
    <t>Furniture and equipment [Member] | Minimum [Member]</t>
  </si>
  <si>
    <t>3 years</t>
  </si>
  <si>
    <t>Furniture and equipment [Member] | Maximum [Member]</t>
  </si>
  <si>
    <t>10 years</t>
  </si>
  <si>
    <t>Internal-use software [Member] | Minimum [Member]</t>
  </si>
  <si>
    <t>Internal-use software [Member] | Maximum [Member]</t>
  </si>
  <si>
    <t>7 years</t>
  </si>
  <si>
    <t>Property and Equipment, Net - Schedule of Property and Equipment (Detail) - USD ($) $ in Thousands</t>
  </si>
  <si>
    <t>Property and equipment, gross</t>
  </si>
  <si>
    <t>Accumulated depreciation and amortization</t>
  </si>
  <si>
    <t>Property and equipment, net excluding assets not placed into service</t>
  </si>
  <si>
    <t>Assets not placed into service</t>
  </si>
  <si>
    <t>Furniture and equipment [Member]</t>
  </si>
  <si>
    <t>Internal-use software [Member]</t>
  </si>
  <si>
    <t>Building [Member]</t>
  </si>
  <si>
    <t>Property and Equipment, Net - Schedule of Property and Equipment (Parenthetical) (Detail) - USD ($) $ in Millions</t>
  </si>
  <si>
    <t>Internal-use software development [Member]</t>
  </si>
  <si>
    <t>Accumulated amortization for internal-use software development costs</t>
  </si>
  <si>
    <t>Property and Equipment, Net - Additional Information (Detail) - USD ($) $ in Thousands</t>
  </si>
  <si>
    <t>3 Months Ended</t>
  </si>
  <si>
    <t>Depreciation expense</t>
  </si>
  <si>
    <t>Amortization expense</t>
  </si>
  <si>
    <t>Capital leases, gross</t>
  </si>
  <si>
    <t>Accumulated depreciation of capital leases</t>
  </si>
  <si>
    <t>Purchase of parcel of land with an existing building</t>
  </si>
  <si>
    <t>Land and Building [Member]</t>
  </si>
  <si>
    <t>Goodwill - Additional Information (Detail) - USD ($) $ in Thousands</t>
  </si>
  <si>
    <t>Goodwill [Line Items]</t>
  </si>
  <si>
    <t>Non-cash goodwill impairment charge</t>
  </si>
  <si>
    <t>Selling and administrative expense [Member]</t>
  </si>
  <si>
    <t>Impairment of Assets - Additional Information (Detail) - USD ($) $ in Millions</t>
  </si>
  <si>
    <t>Impairment Or Disposal Of Tangible Assets Disclosure [Abstract]</t>
  </si>
  <si>
    <t>Impairment of software as a service asset</t>
  </si>
  <si>
    <t>Liability of contract termination cost</t>
  </si>
  <si>
    <t>Fair Value Measurements - Additional Information (Detail) - USD ($) $ in Thousands</t>
  </si>
  <si>
    <t>Goodwill impairment charges</t>
  </si>
  <si>
    <t>Accrued Expenses - Summary of Accrued Expenses (Detail) - USD ($) $ in Thousands</t>
  </si>
  <si>
    <t>Payroll and related expense</t>
  </si>
  <si>
    <t>Occupancy expense</t>
  </si>
  <si>
    <t>Sales tax</t>
  </si>
  <si>
    <t>Other</t>
  </si>
  <si>
    <t>Lease Commitments - Additional Information (Detail) - USD ($) $ in Millions</t>
  </si>
  <si>
    <t>Jan. 01, 2017</t>
  </si>
  <si>
    <t>Leases Disclosure [Line Items]</t>
  </si>
  <si>
    <t>Assignment fee received</t>
  </si>
  <si>
    <t>Remaining lease term</t>
  </si>
  <si>
    <t>Deferred lease revenue</t>
  </si>
  <si>
    <t>Deferred lease revenue to be recognized in fiscal 2019</t>
  </si>
  <si>
    <t>Deferred lease revenue to be recognized in fiscal 2020</t>
  </si>
  <si>
    <t>Minimum [Member]</t>
  </si>
  <si>
    <t>Operating lease renewal options, period</t>
  </si>
  <si>
    <t>5 years</t>
  </si>
  <si>
    <t>Maximum [Member]</t>
  </si>
  <si>
    <t>Lease Commitments - Schedule of Rent Expense (Detail) - USD ($) $ in Thousands</t>
  </si>
  <si>
    <t>Rent expense</t>
  </si>
  <si>
    <t>Contingent rent</t>
  </si>
  <si>
    <t>Total rent expense</t>
  </si>
  <si>
    <t>Lease Commitments - Schedule of Future Minimum Lease Payments under Non-Cancelable Leases (Detail) $ in Thousands</t>
  </si>
  <si>
    <t>Dec. 30, 2018USD ($)</t>
  </si>
  <si>
    <t>2019, Capital Leases</t>
  </si>
  <si>
    <t>2020, Capital Leases</t>
  </si>
  <si>
    <t>2021, Capital Leases</t>
  </si>
  <si>
    <t>2022, Capital Leases</t>
  </si>
  <si>
    <t>2023, Capital Leases</t>
  </si>
  <si>
    <t>Total minimum lease payments, Capital Leases</t>
  </si>
  <si>
    <t>Imputed interest</t>
  </si>
  <si>
    <t>Present value of minimum lease payments</t>
  </si>
  <si>
    <t>2019, Operating Leases</t>
  </si>
  <si>
    <t>2020, Operating Leases</t>
  </si>
  <si>
    <t>2021, Operating Leases</t>
  </si>
  <si>
    <t>2022, Operating Leases</t>
  </si>
  <si>
    <t>2023, Operating Leases</t>
  </si>
  <si>
    <t>Thereafter, Operating Leases</t>
  </si>
  <si>
    <t>Total minimum lease payments, Operating Leases</t>
  </si>
  <si>
    <t>2019, Total</t>
  </si>
  <si>
    <t>2020, Total</t>
  </si>
  <si>
    <t>2021, Total</t>
  </si>
  <si>
    <t>2022, Total</t>
  </si>
  <si>
    <t>2023, Total</t>
  </si>
  <si>
    <t>Thereafter, Total</t>
  </si>
  <si>
    <t>Total minimum lease payments</t>
  </si>
  <si>
    <t>Lease Commitments - Schedule of Future Minimum Lease Payments under Non-Cancelable Leases (Parenthetical) (Detail)</t>
  </si>
  <si>
    <t>Minimum lease payments, sublease rentals under non-cancelable subleases</t>
  </si>
  <si>
    <t>Long-Term Debt - Additional Information (Detail) - USD ($)</t>
  </si>
  <si>
    <t>Sep. 29, 2017</t>
  </si>
  <si>
    <t>Debt Instrument [Line Items]</t>
  </si>
  <si>
    <t>Credit Agreement description</t>
  </si>
  <si>
    <t>On October 18, 2010, the Company, Big 5 Corp. and Big 5 Services Corp. entered into a credit agreement with Wells Fargo Bank, National Association (“Wells Fargo”), as administrative agent, and a syndicate of other lenders, which was amended on October 31, 2011 and December 19, 2013 (as so amended, the “Credit Agreement”). On September 29, 2017, the parties amended certain provisions of the Credit Agreement (such amendment, the “Third Amendment”), as further discussed below. The amendment represented a modification and resulted in the payment and capitalization of $0.2 million in deferred financing fees.</t>
  </si>
  <si>
    <t>Payment in deferred financing fees</t>
  </si>
  <si>
    <t>Revolving credit facility</t>
  </si>
  <si>
    <t>First tier of increase to the borrowing capacity</t>
  </si>
  <si>
    <t>Maximum limit of credit facility</t>
  </si>
  <si>
    <t>Sublimit for issuances of letters of credit</t>
  </si>
  <si>
    <t>Sublimit for swingline loans</t>
  </si>
  <si>
    <t>Percentage of eligible credit card accounts receivables</t>
  </si>
  <si>
    <t>90.00%</t>
  </si>
  <si>
    <t>Percentage of the value of eligible inventory</t>
  </si>
  <si>
    <t>Percentage of the value of eligible in-transit inventory</t>
  </si>
  <si>
    <t>Eligible in-transit inventory threshold</t>
  </si>
  <si>
    <t>Debt instrument, covenant description</t>
  </si>
  <si>
    <t>Obligations under the Credit Facility are secured by a general lien and perfected security interest in substantially all of the Company’s assets. The Credit Agreement contains covenants that require the Company to maintain a fixed charge coverage ratio of not less than 1.0:1.0 in certain circumstances, and limit the ability</t>
  </si>
  <si>
    <t>Events of default, description</t>
  </si>
  <si>
    <t>The Credit Agreement contains customary events of default, including, without limitation, failure to pay when due principal amounts with respect to the Credit Facility, failure to pay any interest or other amounts under the Credit Facility for five days after becoming due, failure to comply with certain agreements or covenants contained in the Credit Agreement, failure to satisfy certain judgments against the Company, failure to pay when due (or any other default which does or may lead to the acceleration of) certain other material indebtedness in principal amount in excess of $5.0 million, and certain insolvency and bankruptcy events.</t>
  </si>
  <si>
    <t>Line of Credit Facility default debt minimum amount</t>
  </si>
  <si>
    <t>Long-term revolving credit borrowings outstanding</t>
  </si>
  <si>
    <t>Maturity date of Credit Agreement</t>
  </si>
  <si>
    <t>Dec. 19,
		2018</t>
  </si>
  <si>
    <t>Letter of credit commitments</t>
  </si>
  <si>
    <t>Wells Fargo Bank [Member]</t>
  </si>
  <si>
    <t>Revolving credit borrowings, interest rate</t>
  </si>
  <si>
    <t>5.50%</t>
  </si>
  <si>
    <t>4.50%</t>
  </si>
  <si>
    <t>Revolving Credit Borrowings [Member]</t>
  </si>
  <si>
    <t>3.40%</t>
  </si>
  <si>
    <t>2.60%</t>
  </si>
  <si>
    <t>Sep. 29,
		2022</t>
  </si>
  <si>
    <t>Fixed charge coverage ratio</t>
  </si>
  <si>
    <t>LIBO Rate [Member]</t>
  </si>
  <si>
    <t>One-month LIBO rate [Member]</t>
  </si>
  <si>
    <t>2.50%</t>
  </si>
  <si>
    <t>1.60%</t>
  </si>
  <si>
    <t>Prime rate [Member]</t>
  </si>
  <si>
    <t>First Amendment to Credit Agreement [Member]</t>
  </si>
  <si>
    <t>Credit agreement amendment date</t>
  </si>
  <si>
    <t>Oct. 31,
		2011</t>
  </si>
  <si>
    <t>Second Amendment to Credit Agreement [Member]</t>
  </si>
  <si>
    <t>Dec. 19,
		2013</t>
  </si>
  <si>
    <t>Interest rate, description</t>
  </si>
  <si>
    <t>the applicable margin for base rate loans (as shown below) plus the highest of (a) the Federal funds rate, as in effect from time to time, plus one-half of one percent (0.50%), (b) the LIBO rate, as adjusted to account for statutory reserves, plus one percent (1.00%), or (c) the rate of interest in effect for such day as publicly announced from time to time by Wells Fargo as its “prime rate.”</t>
  </si>
  <si>
    <t>Commitment fee assessed</t>
  </si>
  <si>
    <t>0.25%</t>
  </si>
  <si>
    <t>Second Amendment to Credit Agreement [Member] | Federal Funds Rate [Member]</t>
  </si>
  <si>
    <t>Applicable margin in addition to variable rate</t>
  </si>
  <si>
    <t>0.50%</t>
  </si>
  <si>
    <t>Second Amendment to Credit Agreement [Member] | LIBO Rate [Member]</t>
  </si>
  <si>
    <t>1.00%</t>
  </si>
  <si>
    <t>Sep. 29,
		2017</t>
  </si>
  <si>
    <t>Capitalization in deferred financing fees</t>
  </si>
  <si>
    <t>the applicable margin for base rate loans (as shown below) plus the highest of (a) the Federal funds rate, as in effect from time to time, plus one-half of one percent (0.50%), (b) the LIBO rate, plus one percentage point (1.00%), or (c) the rate of interest in effect for such day as announced from time to time within Wells Fargo as its “prime rate.”</t>
  </si>
  <si>
    <t>0.20%</t>
  </si>
  <si>
    <t>Third Amendment to Credit Agreement [Member] | Federal Funds Rate [Member]</t>
  </si>
  <si>
    <t>Third Amendment to Credit Agreement [Member] | LIBO Rate [Member]</t>
  </si>
  <si>
    <t>Wells Fargo Bank National Association [Member]</t>
  </si>
  <si>
    <t>Remaining borrowing availability</t>
  </si>
  <si>
    <t>Long-Term Debt - Average Daily Excess Availability for Preceding Fiscal Quarter (Detail)</t>
  </si>
  <si>
    <t>Second Amendment to Credit Agreement [Member] | Level I [Member]</t>
  </si>
  <si>
    <t>Line Of Credit Facility [Line Items]</t>
  </si>
  <si>
    <t>Average Daily Availability</t>
  </si>
  <si>
    <t>Greater than or equal to $100,000,000</t>
  </si>
  <si>
    <t>LIBO Rate Applicable Margin</t>
  </si>
  <si>
    <t>1.25%</t>
  </si>
  <si>
    <t>Base Rate Applicable Margin</t>
  </si>
  <si>
    <t>Second Amendment to Credit Agreement [Member] | Level II [Member]</t>
  </si>
  <si>
    <t>Less than $100,000,000 but greater than or equal to $40,000,000</t>
  </si>
  <si>
    <t>1.50%</t>
  </si>
  <si>
    <t>Second Amendment to Credit Agreement [Member] | Level III [Member]</t>
  </si>
  <si>
    <t>Less than $40,000,000</t>
  </si>
  <si>
    <t>1.75%</t>
  </si>
  <si>
    <t>0.75%</t>
  </si>
  <si>
    <t>Third Amendment to Credit Agreement [Member] | Level I [Member]</t>
  </si>
  <si>
    <t>Greater than or equal to $70,000,000</t>
  </si>
  <si>
    <t>Third Amendment to Credit Agreement [Member] | Level II [Member]</t>
  </si>
  <si>
    <t>Less than $70,000,000</t>
  </si>
  <si>
    <t>1.375%</t>
  </si>
  <si>
    <t>Income Taxes - Summary of Total Income Tax (Benefit) Expense (Detail) - USD ($) $ in Thousands</t>
  </si>
  <si>
    <t>Current, Federal</t>
  </si>
  <si>
    <t>Current, State</t>
  </si>
  <si>
    <t>Current, Total</t>
  </si>
  <si>
    <t>Deferred, Federal</t>
  </si>
  <si>
    <t>Deferred, State</t>
  </si>
  <si>
    <t>Deferred, Total</t>
  </si>
  <si>
    <t>Total, Federal</t>
  </si>
  <si>
    <t>Total, State</t>
  </si>
  <si>
    <t>Total income tax expense (benefit)</t>
  </si>
  <si>
    <t>Income Taxes - Additional Information (Detail) - USD ($)</t>
  </si>
  <si>
    <t>Income Tax Contingency [Line Items]</t>
  </si>
  <si>
    <t>Federal statutory tax rate</t>
  </si>
  <si>
    <t>21.00%</t>
  </si>
  <si>
    <t>35.00%</t>
  </si>
  <si>
    <t>Revaluation of net deferred tax assets</t>
  </si>
  <si>
    <t>Provision related to non-deductible goodwill impairment</t>
  </si>
  <si>
    <t>Valuation allowance</t>
  </si>
  <si>
    <t>Unrecognized tax benefits</t>
  </si>
  <si>
    <t>Unrecognized tax benefits, period</t>
  </si>
  <si>
    <t>Over the next 12 months</t>
  </si>
  <si>
    <t>Earliest Tax Year [Member] | Federal [Member]</t>
  </si>
  <si>
    <t>Income tax returns in period</t>
  </si>
  <si>
    <t>Earliest Tax Year [Member] | State and Local [Member]</t>
  </si>
  <si>
    <t>Goodwill [Member]</t>
  </si>
  <si>
    <t>California Enterprise Zone Tax Credits [Member]</t>
  </si>
  <si>
    <t>Provision for incomes taxes, excluding federal income tax benefit</t>
  </si>
  <si>
    <t>Tax credits carry forward latest expiration year</t>
  </si>
  <si>
    <t>Income Taxes - Schedule of Federal Statutory Tax Rate Reconciliation (Detail) - USD ($) $ in Thousands</t>
  </si>
  <si>
    <t>Tax (benefit) expense at statutory rate</t>
  </si>
  <si>
    <t>Tax credits</t>
  </si>
  <si>
    <t>Change in valuation allowance</t>
  </si>
  <si>
    <t>State tax (benefit) expense, net of federal tax effect</t>
  </si>
  <si>
    <t>Write-offs related to nonvested share awards</t>
  </si>
  <si>
    <t>Change in apportionment and other rate adjustments</t>
  </si>
  <si>
    <t>Nondeductible expenses</t>
  </si>
  <si>
    <t>Federal rate change</t>
  </si>
  <si>
    <t>Goodwill impairment</t>
  </si>
  <si>
    <t>Income Taxes - Schedule of Deferred Tax Assets and Liabilities (Detail) - USD ($) $ in Thousands</t>
  </si>
  <si>
    <t>Deferred tax assets:</t>
  </si>
  <si>
    <t>Deferred rent</t>
  </si>
  <si>
    <t>Employee benefit-related liabilities</t>
  </si>
  <si>
    <t>Insurance liabilities</t>
  </si>
  <si>
    <t>Merchandise inventory</t>
  </si>
  <si>
    <t>California Enterprise Zone Tax Credits</t>
  </si>
  <si>
    <t>Gift card liability</t>
  </si>
  <si>
    <t>Work Opportunity Tax Credit</t>
  </si>
  <si>
    <t>Allowance for sales returns</t>
  </si>
  <si>
    <t>Contract termination cost liability</t>
  </si>
  <si>
    <t>Basis difference in fixed assets</t>
  </si>
  <si>
    <t>Asset retirement obligation asset accrual</t>
  </si>
  <si>
    <t>Net operating loss</t>
  </si>
  <si>
    <t>Store closing liability</t>
  </si>
  <si>
    <t>Other deferred tax assets</t>
  </si>
  <si>
    <t>Gross deferred tax assets</t>
  </si>
  <si>
    <t>Less: Valuation allowance</t>
  </si>
  <si>
    <t>Deferred tax assets, net of valuation allowance</t>
  </si>
  <si>
    <t>Deferred tax liabilities:</t>
  </si>
  <si>
    <t>Federal liability on state deferred tax assets</t>
  </si>
  <si>
    <t>Prepaid expense</t>
  </si>
  <si>
    <t>SaaS accrual</t>
  </si>
  <si>
    <t>Other deferred tax liabilities</t>
  </si>
  <si>
    <t>Deferred tax liabilities</t>
  </si>
  <si>
    <t>Net deferred tax assets</t>
  </si>
  <si>
    <t>Earnings Per Share - Computation of Basic and Diluted Earnings Per Common Share (Detail) - USD ($) $ / shares in Units, shares in Thousands, $ in Thousands</t>
  </si>
  <si>
    <t>Earnings Per Share Basic [Line Items]</t>
  </si>
  <si>
    <t>Dilutive effect of common stock equivalents arising from share option, nonvested share and nonvested share unit awards</t>
  </si>
  <si>
    <t>Basic (loss) earnings per share</t>
  </si>
  <si>
    <t>Diluted (loss) earnings per share</t>
  </si>
  <si>
    <t>Share Option Awards [Member]</t>
  </si>
  <si>
    <t>Antidilutive shares/unit awards excluded from diluted calculation</t>
  </si>
  <si>
    <t>Nonvested Share Awards and Nonvested Share Unit Awards [Member]</t>
  </si>
  <si>
    <t>Employee Benefit Plans - Additional Information (Detail) - USD ($) $ in Millions</t>
  </si>
  <si>
    <t>Defined Contribution Pension And Other Postretirement Plans Disclosure [Abstract]</t>
  </si>
  <si>
    <t>Employer matching and profit-sharing contributions</t>
  </si>
  <si>
    <t>Related Party Transactions - Additional Information (Detail) - USD ($)</t>
  </si>
  <si>
    <t>Oct. 01, 2017</t>
  </si>
  <si>
    <t>Related Party Transaction [Line Items]</t>
  </si>
  <si>
    <t>Net Recovery of short swing profits</t>
  </si>
  <si>
    <t>Related legal fees and taxes</t>
  </si>
  <si>
    <t>Co-founder [Member]</t>
  </si>
  <si>
    <t>Annual base salary under agreement to be paid to related party</t>
  </si>
  <si>
    <t>Salary base amount under agreement paid to related party</t>
  </si>
  <si>
    <t>Expense recognized to provide future obligations under agreement</t>
  </si>
  <si>
    <t>Liability of future obligations</t>
  </si>
  <si>
    <t>Share-Based Compensation Plans - Additional Information (Detail) - USD ($)</t>
  </si>
  <si>
    <t>Jun. 14, 2011</t>
  </si>
  <si>
    <t>Share Based Compensation Arrangement By Share Based Payment Award [Line Items]</t>
  </si>
  <si>
    <t>Shares outstanding</t>
  </si>
  <si>
    <t>Compensation expense</t>
  </si>
  <si>
    <t>Recognized tax benefit relating to compensation expense</t>
  </si>
  <si>
    <t>Net income (loss) reflects net of tax charge</t>
  </si>
  <si>
    <t>Basic and diluted income (loss) per share net of tax</t>
  </si>
  <si>
    <t>Granted, shares</t>
  </si>
  <si>
    <t>Shares withheld for tax requirements</t>
  </si>
  <si>
    <t>Closing stock price per share</t>
  </si>
  <si>
    <t>Cost of sales [Member]</t>
  </si>
  <si>
    <t>Nonvested Share Awards [Member]</t>
  </si>
  <si>
    <t>Nonvested shares outstanding</t>
  </si>
  <si>
    <t>Weighted-average period of recognition</t>
  </si>
  <si>
    <t>2 years 3 months 18 days</t>
  </si>
  <si>
    <t>Fair value of nonvested share awards</t>
  </si>
  <si>
    <t>Weighted-average grant-date fair value per share, granted</t>
  </si>
  <si>
    <t>Unrecognized compensation expenses</t>
  </si>
  <si>
    <t>Dividends accrued but not paid</t>
  </si>
  <si>
    <t>Nonvested Share Unit Awards [Member]</t>
  </si>
  <si>
    <t>4 months 24 days</t>
  </si>
  <si>
    <t>Intrinsic value of share option awards exercised</t>
  </si>
  <si>
    <t>Tax benefit realized for the expected tax deduction from share option award exercises</t>
  </si>
  <si>
    <t>Unrecognized compensation expense</t>
  </si>
  <si>
    <t>3 years 2 months 12 days</t>
  </si>
  <si>
    <t>2007 Plan [Member]</t>
  </si>
  <si>
    <t>Maximum expiration period of share based payment awards granted</t>
  </si>
  <si>
    <t>Aggregate amount of shares authorized for issuance</t>
  </si>
  <si>
    <t>Shares limited for every one share granted</t>
  </si>
  <si>
    <t>250.00%</t>
  </si>
  <si>
    <t>2016 Amendment and Restatement of 2007 Plan [Member]</t>
  </si>
  <si>
    <t>Maximum number of shares increased</t>
  </si>
  <si>
    <t>Expiration date of plan</t>
  </si>
  <si>
    <t>Apr. 19,
		2026</t>
  </si>
  <si>
    <t>Amendments and Restatements of 2007 Plan [Member]</t>
  </si>
  <si>
    <t>Shares available for future grant</t>
  </si>
  <si>
    <t>Amendments and Restatements of 2007 Plan [Member] | Nonvested Share Awards [Member]</t>
  </si>
  <si>
    <t>Amendments and Restatements of 2007 Plan [Member] | Nonvested Share Unit Awards [Member]</t>
  </si>
  <si>
    <t>Amendments and Restatements of 2007 Plan [Member] | Share Option Awards [Member]</t>
  </si>
  <si>
    <t>Share-based Compensation Award, Tranche One [Member] | Performance Shares [Member]</t>
  </si>
  <si>
    <t>Vesting rights (as percentage)</t>
  </si>
  <si>
    <t>25.00%</t>
  </si>
  <si>
    <t>Share-based Compensation Award, Tranche One [Member] | Performance Shares [Member] | Non-Employee Directors [Member]</t>
  </si>
  <si>
    <t>Share-based Compensation Award, Tranche One [Member] | 2007 Plan [Member]</t>
  </si>
  <si>
    <t>Share-Based Compensation Plans - Fair Value of Share Option Award Based on Weighted-Average Assumptions (Detail)</t>
  </si>
  <si>
    <t>Risk-free interest rate</t>
  </si>
  <si>
    <t>Expected term</t>
  </si>
  <si>
    <t>5 years 1 month 6 days</t>
  </si>
  <si>
    <t>Expected volatility</t>
  </si>
  <si>
    <t>48.00%</t>
  </si>
  <si>
    <t>Expected dividend yield</t>
  </si>
  <si>
    <t>9.50%</t>
  </si>
  <si>
    <t>Share-Based Compensation Plans - Summary of Share Option Awards (Detail)</t>
  </si>
  <si>
    <t>Dec. 30, 2018$ / sharesshares</t>
  </si>
  <si>
    <t>Shares, Outstanding at December 31, 2017 | shares</t>
  </si>
  <si>
    <t>Shares, Granted | shares</t>
  </si>
  <si>
    <t>Shares, Exercised | shares</t>
  </si>
  <si>
    <t>Shares, Forfeited or Expired | shares</t>
  </si>
  <si>
    <t>Shares, Outstanding at December 30, 2018 | shares</t>
  </si>
  <si>
    <t>Shares, Exercisable at December 30, 2018 | shares</t>
  </si>
  <si>
    <t>Shares, Vested and Expected to Vest at December 30, 2018 | shares</t>
  </si>
  <si>
    <t>Weighted-Average Exercise Price, Outstanding at December 31,2017 | $ / shares</t>
  </si>
  <si>
    <t>Weighted-Average Exercise Price, Granted | $ / shares</t>
  </si>
  <si>
    <t>Weighted-Average Exercise Price, Exercised | $ / shares</t>
  </si>
  <si>
    <t>Weighted-Average Exercise Price, Forfeited or Expired | $ / shares</t>
  </si>
  <si>
    <t>Weighted-Average Exercise Price, Outstanding at December 30, 2018 | $ / shares</t>
  </si>
  <si>
    <t>Weighted-Average Exercise Price, Exercisable at December 30, 2018 | $ / shares</t>
  </si>
  <si>
    <t>Weighted-Average Exercise Price, Vested and Expected to Vest at December 30, 2018 | $ / shares</t>
  </si>
  <si>
    <t>Weighted-Average Remaining Contractual Life (In Years), Outstanding at December 30, 2018</t>
  </si>
  <si>
    <t>6 years 11 months 8 days</t>
  </si>
  <si>
    <t>Weighted-Average Remaining Contractual Life (In Years), Exercisable at December 30, 2018</t>
  </si>
  <si>
    <t>2 years 1 month 17 days</t>
  </si>
  <si>
    <t>Weighted-Average Remaining Contractual Life (In Years), Vested and Expected to Vest at December 30, 2018</t>
  </si>
  <si>
    <t>6 years 10 months 24 days</t>
  </si>
  <si>
    <t>Share-Based Compensation Plans - Summary of Nonvested Share Awards Activity (Detail) - $ / shares</t>
  </si>
  <si>
    <t>Share-based Compensation Arrangement by Share-based Payment Award, Equity Instruments Other than Options, Nonvested, Number of Shares [Roll Forward]</t>
  </si>
  <si>
    <t>Nonvested shares/share units, beginning balance</t>
  </si>
  <si>
    <t>Granted, shares/share units</t>
  </si>
  <si>
    <t>Vested, shares/share units</t>
  </si>
  <si>
    <t>Forfeited, shares/share units</t>
  </si>
  <si>
    <t>Nonvested shares/share units, ending balance</t>
  </si>
  <si>
    <t>Share-based Compensation Arrangement by Share-based Payment Award, Equity Instruments Other than Options, Nonvested, Weighted Average Grant Date Fair Value [Abstract]</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Subsequent Event - Additional Information (Detail) - Scenario Forecast [Member]</t>
  </si>
  <si>
    <t>Mar. 31, 2019$ / shares</t>
  </si>
  <si>
    <t>Subsequent Event [Line Items]</t>
  </si>
  <si>
    <t>Dividend per share</t>
  </si>
  <si>
    <t>Dividend declared per share, payable date</t>
  </si>
  <si>
    <t>Mar. 22,
		2019</t>
  </si>
  <si>
    <t>Dividend declared per share, record date</t>
  </si>
  <si>
    <t>Mar. 8,
		2019</t>
  </si>
  <si>
    <t>Schedule II - Valuation and Qualifying Accounts (Detail) - USD ($) $ in Thousands</t>
  </si>
  <si>
    <t>Allowance for doubtful receivables [Member]</t>
  </si>
  <si>
    <t>Valuation and Qualifying Accounts Disclosure [Line Items]</t>
  </si>
  <si>
    <t>Balance at Beginning of Period</t>
  </si>
  <si>
    <t>Charged to Costs and Expenses</t>
  </si>
  <si>
    <t>Deductions</t>
  </si>
  <si>
    <t>Balance at End of Period</t>
  </si>
  <si>
    <t>Allowance for sales returns [Member]</t>
  </si>
  <si>
    <t>Allowance for sales returns [Member] | ASU No. 2014-09 [Member] | Before adoption of ASC 606 [Member]</t>
  </si>
  <si>
    <t>Inventory reserves [Member]</t>
  </si>
  <si>
    <t>Schedule II - Valuation and Qualifying Accounts (Parenthetical) (Detail) - ASU No. 2014-09 [Member] - ASC 606 [Member] - USD ($) $ in Millions</t>
  </si>
  <si>
    <t>Jan. 02, 2018</t>
  </si>
  <si>
    <t>Merchandis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5638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32</v>
      </c>
    </row>
    <row r="20" spans="1:4">
      <c r="A20" s="4" t="s">
        <v>33</v>
      </c>
      <c r="C20" s="5" t="n">
        <v>21450951</v>
      </c>
    </row>
    <row r="21" spans="1:4">
      <c r="A21" s="4" t="s">
        <v>34</v>
      </c>
      <c r="D21" s="6" t="n">
        <v>94879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765</v>
      </c>
      <c r="C3" s="6" t="n">
        <v>7170</v>
      </c>
    </row>
    <row r="4" spans="1:3">
      <c r="A4" s="4" t="s">
        <v>39</v>
      </c>
      <c r="B4" s="5" t="n">
        <v>14184</v>
      </c>
      <c r="C4" s="5" t="n">
        <v>10886</v>
      </c>
    </row>
    <row r="5" spans="1:3">
      <c r="A5" s="4" t="s">
        <v>40</v>
      </c>
      <c r="B5" s="5" t="n">
        <v>294900</v>
      </c>
      <c r="C5" s="5" t="n">
        <v>313905</v>
      </c>
    </row>
    <row r="6" spans="1:3">
      <c r="A6" s="4" t="s">
        <v>41</v>
      </c>
      <c r="B6" s="5" t="n">
        <v>9224</v>
      </c>
      <c r="C6" s="5" t="n">
        <v>18930</v>
      </c>
    </row>
    <row r="7" spans="1:3">
      <c r="A7" s="4" t="s">
        <v>42</v>
      </c>
      <c r="B7" s="5" t="n">
        <v>325073</v>
      </c>
      <c r="C7" s="5" t="n">
        <v>350891</v>
      </c>
    </row>
    <row r="8" spans="1:3">
      <c r="A8" s="4" t="s">
        <v>43</v>
      </c>
      <c r="B8" s="5" t="n">
        <v>76488</v>
      </c>
      <c r="C8" s="5" t="n">
        <v>77265</v>
      </c>
    </row>
    <row r="9" spans="1:3">
      <c r="A9" s="4" t="s">
        <v>44</v>
      </c>
      <c r="B9" s="5" t="n">
        <v>14543</v>
      </c>
      <c r="C9" s="5" t="n">
        <v>14172</v>
      </c>
    </row>
    <row r="10" spans="1:3">
      <c r="A10" s="4" t="s">
        <v>45</v>
      </c>
      <c r="B10" s="5" t="n">
        <v>3457</v>
      </c>
      <c r="C10" s="5" t="n">
        <v>2732</v>
      </c>
    </row>
    <row r="11" spans="1:3">
      <c r="A11" s="4" t="s">
        <v>46</v>
      </c>
      <c r="B11" s="5" t="n">
        <v>419561</v>
      </c>
      <c r="C11" s="5" t="n">
        <v>445060</v>
      </c>
    </row>
    <row r="12" spans="1:3">
      <c r="A12" s="3" t="s">
        <v>47</v>
      </c>
    </row>
    <row r="13" spans="1:3">
      <c r="A13" s="4" t="s">
        <v>48</v>
      </c>
      <c r="B13" s="5" t="n">
        <v>80613</v>
      </c>
      <c r="C13" s="5" t="n">
        <v>113740</v>
      </c>
    </row>
    <row r="14" spans="1:3">
      <c r="A14" s="4" t="s">
        <v>49</v>
      </c>
      <c r="B14" s="5" t="n">
        <v>67659</v>
      </c>
      <c r="C14" s="5" t="n">
        <v>68226</v>
      </c>
    </row>
    <row r="15" spans="1:3">
      <c r="A15" s="4" t="s">
        <v>50</v>
      </c>
      <c r="B15" s="5" t="n">
        <v>2322</v>
      </c>
      <c r="C15" s="5" t="n">
        <v>1754</v>
      </c>
    </row>
    <row r="16" spans="1:3">
      <c r="A16" s="4" t="s">
        <v>51</v>
      </c>
      <c r="B16" s="5" t="n">
        <v>150594</v>
      </c>
      <c r="C16" s="5" t="n">
        <v>183720</v>
      </c>
    </row>
    <row r="17" spans="1:3">
      <c r="A17" s="4" t="s">
        <v>52</v>
      </c>
      <c r="B17" s="5" t="n">
        <v>14615</v>
      </c>
      <c r="C17" s="5" t="n">
        <v>15948</v>
      </c>
    </row>
    <row r="18" spans="1:3">
      <c r="A18" s="4" t="s">
        <v>53</v>
      </c>
      <c r="B18" s="5" t="n">
        <v>4823</v>
      </c>
      <c r="C18" s="5" t="n">
        <v>2800</v>
      </c>
    </row>
    <row r="19" spans="1:3">
      <c r="A19" s="4" t="s">
        <v>54</v>
      </c>
      <c r="B19" s="5" t="n">
        <v>65000</v>
      </c>
      <c r="C19" s="5" t="n">
        <v>45000</v>
      </c>
    </row>
    <row r="20" spans="1:3">
      <c r="A20" s="4" t="s">
        <v>55</v>
      </c>
      <c r="B20" s="5" t="n">
        <v>9668</v>
      </c>
      <c r="C20" s="5" t="n">
        <v>10523</v>
      </c>
    </row>
    <row r="21" spans="1:3">
      <c r="A21" s="4" t="s">
        <v>56</v>
      </c>
      <c r="B21" s="5" t="n">
        <v>244700</v>
      </c>
      <c r="C21" s="5" t="n">
        <v>257991</v>
      </c>
    </row>
    <row r="22" spans="1:3">
      <c r="A22" s="4" t="s">
        <v>57</v>
      </c>
      <c r="B22" s="4" t="s">
        <v>58</v>
      </c>
      <c r="C22" s="4" t="s">
        <v>58</v>
      </c>
    </row>
    <row r="23" spans="1:3">
      <c r="A23" s="3" t="s">
        <v>59</v>
      </c>
    </row>
    <row r="24" spans="1:3">
      <c r="A24" s="4" t="s">
        <v>60</v>
      </c>
      <c r="B24" s="5" t="n">
        <v>250</v>
      </c>
      <c r="C24" s="5" t="n">
        <v>249</v>
      </c>
    </row>
    <row r="25" spans="1:3">
      <c r="A25" s="4" t="s">
        <v>61</v>
      </c>
      <c r="B25" s="5" t="n">
        <v>118351</v>
      </c>
      <c r="C25" s="5" t="n">
        <v>116495</v>
      </c>
    </row>
    <row r="26" spans="1:3">
      <c r="A26" s="4" t="s">
        <v>62</v>
      </c>
      <c r="B26" s="5" t="n">
        <v>98787</v>
      </c>
      <c r="C26" s="5" t="n">
        <v>112424</v>
      </c>
    </row>
    <row r="27" spans="1:3">
      <c r="A27" s="4" t="s">
        <v>63</v>
      </c>
      <c r="B27" s="5" t="n">
        <v>-42527</v>
      </c>
      <c r="C27" s="5" t="n">
        <v>-42099</v>
      </c>
    </row>
    <row r="28" spans="1:3">
      <c r="A28" s="4" t="s">
        <v>64</v>
      </c>
      <c r="B28" s="5" t="n">
        <v>174861</v>
      </c>
      <c r="C28" s="5" t="n">
        <v>187069</v>
      </c>
    </row>
    <row r="29" spans="1:3">
      <c r="A29" s="4" t="s">
        <v>65</v>
      </c>
      <c r="B29" s="6" t="n">
        <v>419561</v>
      </c>
      <c r="C29" s="6" t="n">
        <v>445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181</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38</v>
      </c>
      <c r="B18" s="4" t="s">
        <v>230</v>
      </c>
    </row>
    <row r="19" spans="1:2">
      <c r="A19" s="4" t="s">
        <v>231</v>
      </c>
      <c r="B19" s="4" t="s">
        <v>232</v>
      </c>
    </row>
    <row r="20" spans="1:2">
      <c r="A20" s="4" t="s">
        <v>233</v>
      </c>
      <c r="B20" s="4" t="s">
        <v>234</v>
      </c>
    </row>
    <row r="21" spans="1:2">
      <c r="A21" s="4" t="s">
        <v>235</v>
      </c>
      <c r="B21" s="4" t="s">
        <v>236</v>
      </c>
    </row>
    <row r="22" spans="1:2">
      <c r="A22" s="4" t="s">
        <v>158</v>
      </c>
      <c r="B22" s="4" t="s">
        <v>237</v>
      </c>
    </row>
    <row r="23" spans="1:2">
      <c r="A23" s="4" t="s">
        <v>161</v>
      </c>
      <c r="B23" s="4" t="s">
        <v>238</v>
      </c>
    </row>
    <row r="24" spans="1:2">
      <c r="A24" s="4" t="s">
        <v>239</v>
      </c>
      <c r="B24" s="4" t="s">
        <v>240</v>
      </c>
    </row>
    <row r="25" spans="1:2">
      <c r="A25" s="4" t="s">
        <v>241</v>
      </c>
      <c r="B25" s="4" t="s">
        <v>242</v>
      </c>
    </row>
    <row r="26" spans="1:2">
      <c r="A26" s="4" t="s">
        <v>243</v>
      </c>
      <c r="B26" s="4" t="s">
        <v>244</v>
      </c>
    </row>
    <row r="27" spans="1:2">
      <c r="A27" s="4" t="s">
        <v>178</v>
      </c>
      <c r="B27" s="4" t="s">
        <v>245</v>
      </c>
    </row>
    <row r="28" spans="1:2">
      <c r="A28" s="4" t="s">
        <v>246</v>
      </c>
      <c r="B28" s="4" t="s">
        <v>247</v>
      </c>
    </row>
    <row r="29" spans="1:2">
      <c r="A29" s="4" t="s">
        <v>248</v>
      </c>
      <c r="B29"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5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59</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70</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6</v>
      </c>
    </row>
    <row r="2" spans="1:3">
      <c r="A2" s="3" t="s">
        <v>67</v>
      </c>
    </row>
    <row r="3" spans="1:3">
      <c r="A3" s="4" t="s">
        <v>68</v>
      </c>
      <c r="B3" s="6" t="n">
        <v>28</v>
      </c>
      <c r="C3" s="6" t="n">
        <v>79</v>
      </c>
    </row>
    <row r="4" spans="1:3">
      <c r="A4" s="4" t="s">
        <v>69</v>
      </c>
      <c r="B4" s="6" t="n">
        <v>1772</v>
      </c>
      <c r="C4" s="6" t="n">
        <v>1575</v>
      </c>
    </row>
    <row r="5" spans="1:3">
      <c r="A5" s="4" t="s">
        <v>70</v>
      </c>
      <c r="B5" s="7" t="n">
        <v>0.01</v>
      </c>
      <c r="C5" s="7" t="n">
        <v>0.01</v>
      </c>
    </row>
    <row r="6" spans="1:3">
      <c r="A6" s="4" t="s">
        <v>71</v>
      </c>
      <c r="B6" s="5" t="n">
        <v>50000000</v>
      </c>
      <c r="C6" s="5" t="n">
        <v>50000000</v>
      </c>
    </row>
    <row r="7" spans="1:3">
      <c r="A7" s="4" t="s">
        <v>72</v>
      </c>
      <c r="B7" s="5" t="n">
        <v>25074307</v>
      </c>
      <c r="C7" s="5" t="n">
        <v>24919624</v>
      </c>
    </row>
    <row r="8" spans="1:3">
      <c r="A8" s="4" t="s">
        <v>73</v>
      </c>
      <c r="B8" s="5" t="n">
        <v>21424094</v>
      </c>
      <c r="C8" s="5" t="n">
        <v>21345159</v>
      </c>
    </row>
    <row r="9" spans="1:3">
      <c r="A9" s="4" t="s">
        <v>74</v>
      </c>
      <c r="B9" s="5" t="n">
        <v>3650213</v>
      </c>
      <c r="C9" s="5" t="n">
        <v>35744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4" t="s">
        <v>267</v>
      </c>
      <c r="B3" s="4" t="s">
        <v>268</v>
      </c>
    </row>
    <row r="4" spans="1:2">
      <c r="A4" s="4" t="s">
        <v>269</v>
      </c>
    </row>
    <row r="5" spans="1:2">
      <c r="A5" s="4" t="s">
        <v>267</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7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182</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9"/>
  </cols>
  <sheetData>
    <row r="1" spans="1:2">
      <c r="A1" s="1" t="s">
        <v>288</v>
      </c>
      <c r="B1" s="2" t="s">
        <v>1</v>
      </c>
    </row>
    <row r="2" spans="1:2">
      <c r="B2" s="2" t="s">
        <v>289</v>
      </c>
    </row>
    <row r="3" spans="1:2">
      <c r="A3" s="3" t="s">
        <v>290</v>
      </c>
    </row>
    <row r="4" spans="1:2">
      <c r="A4" s="4" t="s">
        <v>291</v>
      </c>
      <c r="B4" s="5" t="n">
        <v>436</v>
      </c>
    </row>
    <row r="5" spans="1:2">
      <c r="A5" s="4" t="s">
        <v>292</v>
      </c>
      <c r="B5" s="5" t="n">
        <v>11000</v>
      </c>
    </row>
    <row r="6" spans="1:2">
      <c r="A6" s="4" t="s">
        <v>293</v>
      </c>
      <c r="B6" s="5" t="n">
        <v>1</v>
      </c>
    </row>
    <row r="7" spans="1:2">
      <c r="A7" s="4" t="s">
        <v>294</v>
      </c>
    </row>
    <row r="8" spans="1:2">
      <c r="A8" s="3" t="s">
        <v>290</v>
      </c>
    </row>
    <row r="9" spans="1:2">
      <c r="A9" s="4" t="s">
        <v>295</v>
      </c>
      <c r="B9" s="4" t="s">
        <v>296</v>
      </c>
    </row>
    <row r="10" spans="1:2">
      <c r="A10" s="4" t="s">
        <v>297</v>
      </c>
    </row>
    <row r="11" spans="1:2">
      <c r="A11" s="3" t="s">
        <v>290</v>
      </c>
    </row>
    <row r="12" spans="1:2">
      <c r="A12" s="4" t="s">
        <v>295</v>
      </c>
      <c r="B12"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52"/>
    <col customWidth="1" max="4" min="4" width="27"/>
    <col customWidth="1" max="5" min="5" width="21"/>
  </cols>
  <sheetData>
    <row r="1" spans="1:5">
      <c r="A1" s="1" t="s">
        <v>298</v>
      </c>
      <c r="B1" s="2" t="s">
        <v>299</v>
      </c>
      <c r="C1" s="2" t="s">
        <v>300</v>
      </c>
      <c r="D1" s="2" t="s">
        <v>301</v>
      </c>
      <c r="E1" s="2" t="s">
        <v>302</v>
      </c>
    </row>
    <row r="2" spans="1:5">
      <c r="A2" s="3" t="s">
        <v>303</v>
      </c>
    </row>
    <row r="3" spans="1:5">
      <c r="A3" s="4" t="s">
        <v>304</v>
      </c>
      <c r="C3" s="4" t="s">
        <v>305</v>
      </c>
    </row>
    <row r="4" spans="1:5">
      <c r="A4" s="4" t="s">
        <v>306</v>
      </c>
      <c r="C4" s="4" t="s">
        <v>307</v>
      </c>
    </row>
    <row r="5" spans="1:5">
      <c r="A5" s="4" t="s">
        <v>308</v>
      </c>
      <c r="C5" s="6" t="n">
        <v>575000</v>
      </c>
    </row>
    <row r="6" spans="1:5">
      <c r="A6" s="4" t="s">
        <v>293</v>
      </c>
      <c r="C6" s="5" t="n">
        <v>1</v>
      </c>
    </row>
    <row r="7" spans="1:5">
      <c r="A7" s="4" t="s">
        <v>309</v>
      </c>
      <c r="C7" s="5" t="n">
        <v>1</v>
      </c>
    </row>
    <row r="8" spans="1:5">
      <c r="A8" s="4" t="s">
        <v>310</v>
      </c>
      <c r="C8" s="4" t="s">
        <v>311</v>
      </c>
    </row>
    <row r="9" spans="1:5">
      <c r="A9" s="4" t="s">
        <v>312</v>
      </c>
      <c r="C9" s="6" t="n">
        <v>7200000</v>
      </c>
      <c r="D9" s="6" t="n">
        <v>7500000</v>
      </c>
    </row>
    <row r="10" spans="1:5">
      <c r="A10" s="4" t="s">
        <v>313</v>
      </c>
      <c r="C10" s="6" t="n">
        <v>7000000</v>
      </c>
      <c r="D10" s="5" t="n">
        <v>7400000</v>
      </c>
    </row>
    <row r="11" spans="1:5">
      <c r="A11" s="4" t="s">
        <v>314</v>
      </c>
      <c r="C11" s="4" t="s">
        <v>315</v>
      </c>
    </row>
    <row r="12" spans="1:5">
      <c r="A12" s="4" t="s">
        <v>316</v>
      </c>
      <c r="C12" s="6" t="n">
        <v>32800000</v>
      </c>
      <c r="D12" s="5" t="n">
        <v>37900000</v>
      </c>
    </row>
    <row r="13" spans="1:5">
      <c r="A13" s="4" t="s">
        <v>317</v>
      </c>
      <c r="C13" s="5" t="n">
        <v>5100000</v>
      </c>
      <c r="D13" s="5" t="n">
        <v>5600000</v>
      </c>
    </row>
    <row r="14" spans="1:5">
      <c r="A14" s="4" t="s">
        <v>318</v>
      </c>
      <c r="C14" s="5" t="n">
        <v>0</v>
      </c>
    </row>
    <row r="15" spans="1:5">
      <c r="A15" s="4" t="s">
        <v>319</v>
      </c>
      <c r="C15" s="5" t="n">
        <v>500000</v>
      </c>
    </row>
    <row r="16" spans="1:5">
      <c r="A16" s="4" t="s">
        <v>320</v>
      </c>
      <c r="C16" s="5" t="n">
        <v>200000</v>
      </c>
      <c r="D16" s="5" t="n">
        <v>600000</v>
      </c>
    </row>
    <row r="17" spans="1:5">
      <c r="A17" s="4" t="s">
        <v>321</v>
      </c>
      <c r="C17" s="5" t="n">
        <v>11700000</v>
      </c>
      <c r="D17" s="5" t="n">
        <v>11600000</v>
      </c>
    </row>
    <row r="18" spans="1:5">
      <c r="A18" s="4" t="s">
        <v>322</v>
      </c>
      <c r="C18" s="5" t="n">
        <v>0</v>
      </c>
      <c r="D18" s="6" t="n">
        <v>0</v>
      </c>
    </row>
    <row r="19" spans="1:5">
      <c r="A19" s="4" t="s">
        <v>323</v>
      </c>
      <c r="C19" s="6" t="n">
        <v>250000</v>
      </c>
    </row>
    <row r="20" spans="1:5">
      <c r="A20" s="4" t="s">
        <v>324</v>
      </c>
      <c r="C20" s="5" t="n">
        <v>700</v>
      </c>
    </row>
    <row r="21" spans="1:5">
      <c r="A21" s="4" t="s">
        <v>325</v>
      </c>
      <c r="C21" s="5" t="n">
        <v>20</v>
      </c>
    </row>
    <row r="22" spans="1:5">
      <c r="A22" s="4" t="s">
        <v>326</v>
      </c>
      <c r="C22" s="4" t="s">
        <v>327</v>
      </c>
    </row>
    <row r="23" spans="1:5">
      <c r="A23" s="4" t="s">
        <v>328</v>
      </c>
      <c r="C23" s="4" t="s">
        <v>311</v>
      </c>
    </row>
    <row r="24" spans="1:5">
      <c r="A24" s="4" t="s">
        <v>329</v>
      </c>
      <c r="C24" s="5" t="n">
        <v>1</v>
      </c>
    </row>
    <row r="25" spans="1:5">
      <c r="A25" s="4" t="s">
        <v>330</v>
      </c>
    </row>
    <row r="26" spans="1:5">
      <c r="A26" s="3" t="s">
        <v>303</v>
      </c>
    </row>
    <row r="27" spans="1:5">
      <c r="A27" s="4" t="s">
        <v>326</v>
      </c>
      <c r="C27" s="4" t="s">
        <v>331</v>
      </c>
    </row>
    <row r="28" spans="1:5">
      <c r="A28" s="4" t="s">
        <v>94</v>
      </c>
    </row>
    <row r="29" spans="1:5">
      <c r="A29" s="3" t="s">
        <v>303</v>
      </c>
    </row>
    <row r="30" spans="1:5">
      <c r="A30" s="4" t="s">
        <v>332</v>
      </c>
      <c r="C30" s="6" t="n">
        <v>25000000</v>
      </c>
    </row>
    <row r="31" spans="1:5">
      <c r="A31" s="4" t="s">
        <v>333</v>
      </c>
      <c r="C31" s="5" t="n">
        <v>75748</v>
      </c>
      <c r="D31" s="5" t="n">
        <v>795718</v>
      </c>
    </row>
    <row r="32" spans="1:5">
      <c r="A32" s="4" t="s">
        <v>334</v>
      </c>
      <c r="C32" s="6" t="n">
        <v>400000</v>
      </c>
      <c r="D32" s="6" t="n">
        <v>7700000</v>
      </c>
    </row>
    <row r="33" spans="1:5">
      <c r="A33" s="4" t="s">
        <v>335</v>
      </c>
      <c r="C33" s="5" t="n">
        <v>15300000</v>
      </c>
    </row>
    <row r="34" spans="1:5">
      <c r="A34" s="4" t="s">
        <v>336</v>
      </c>
    </row>
    <row r="35" spans="1:5">
      <c r="A35" s="3" t="s">
        <v>303</v>
      </c>
    </row>
    <row r="36" spans="1:5">
      <c r="A36" s="4" t="s">
        <v>321</v>
      </c>
      <c r="C36" s="5" t="n">
        <v>5300000</v>
      </c>
      <c r="D36" s="5" t="n">
        <v>4600000</v>
      </c>
    </row>
    <row r="37" spans="1:5">
      <c r="A37" s="4" t="s">
        <v>337</v>
      </c>
    </row>
    <row r="38" spans="1:5">
      <c r="A38" s="3" t="s">
        <v>303</v>
      </c>
    </row>
    <row r="39" spans="1:5">
      <c r="A39" s="4" t="s">
        <v>321</v>
      </c>
      <c r="C39" s="5" t="n">
        <v>6400000</v>
      </c>
      <c r="D39" s="5" t="n">
        <v>7000000</v>
      </c>
    </row>
    <row r="40" spans="1:5">
      <c r="A40" s="4" t="s">
        <v>338</v>
      </c>
    </row>
    <row r="41" spans="1:5">
      <c r="A41" s="3" t="s">
        <v>303</v>
      </c>
    </row>
    <row r="42" spans="1:5">
      <c r="A42" s="4" t="s">
        <v>339</v>
      </c>
      <c r="C42" s="5" t="n">
        <v>400000</v>
      </c>
      <c r="D42" s="6" t="n">
        <v>400000</v>
      </c>
    </row>
    <row r="43" spans="1:5">
      <c r="A43" s="4" t="s">
        <v>340</v>
      </c>
    </row>
    <row r="44" spans="1:5">
      <c r="A44" s="3" t="s">
        <v>303</v>
      </c>
    </row>
    <row r="45" spans="1:5">
      <c r="A45" s="4" t="s">
        <v>341</v>
      </c>
      <c r="C45" s="5" t="n">
        <v>1200000</v>
      </c>
    </row>
    <row r="46" spans="1:5">
      <c r="A46" s="4" t="s">
        <v>342</v>
      </c>
      <c r="C46" s="5" t="n">
        <v>0</v>
      </c>
    </row>
    <row r="47" spans="1:5">
      <c r="A47" s="4" t="s">
        <v>343</v>
      </c>
    </row>
    <row r="48" spans="1:5">
      <c r="A48" s="3" t="s">
        <v>303</v>
      </c>
    </row>
    <row r="49" spans="1:5">
      <c r="A49" s="4" t="s">
        <v>344</v>
      </c>
      <c r="E49" s="6" t="n">
        <v>263000000</v>
      </c>
    </row>
    <row r="50" spans="1:5">
      <c r="A50" s="4" t="s">
        <v>345</v>
      </c>
      <c r="E50" s="6" t="n">
        <v>280000000</v>
      </c>
    </row>
    <row r="51" spans="1:5">
      <c r="A51" s="4" t="s">
        <v>346</v>
      </c>
    </row>
    <row r="52" spans="1:5">
      <c r="A52" s="3" t="s">
        <v>303</v>
      </c>
    </row>
    <row r="53" spans="1:5">
      <c r="A53" s="4" t="s">
        <v>308</v>
      </c>
      <c r="B53" s="6" t="n">
        <v>600000</v>
      </c>
    </row>
    <row r="54" spans="1:5">
      <c r="A54" s="4" t="s">
        <v>347</v>
      </c>
      <c r="B54" s="5" t="n">
        <v>1300000</v>
      </c>
    </row>
    <row r="55" spans="1:5">
      <c r="A55" s="4" t="s">
        <v>348</v>
      </c>
    </row>
    <row r="56" spans="1:5">
      <c r="A56" s="3" t="s">
        <v>303</v>
      </c>
    </row>
    <row r="57" spans="1:5">
      <c r="A57" s="4" t="s">
        <v>347</v>
      </c>
      <c r="B57" s="6" t="n">
        <v>1300000</v>
      </c>
      <c r="C57" s="5" t="n">
        <v>1400000</v>
      </c>
    </row>
    <row r="58" spans="1:5">
      <c r="A58" s="4" t="s">
        <v>349</v>
      </c>
      <c r="C58" s="6" t="n">
        <v>2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6</v>
      </c>
    </row>
    <row r="3" spans="1:3">
      <c r="A3" s="3" t="s">
        <v>303</v>
      </c>
    </row>
    <row r="4" spans="1:3">
      <c r="A4" s="4" t="s">
        <v>77</v>
      </c>
      <c r="B4" s="6" t="n">
        <v>987581</v>
      </c>
      <c r="C4" s="6" t="n">
        <v>1009635</v>
      </c>
    </row>
    <row r="5" spans="1:3">
      <c r="A5" s="4" t="s">
        <v>351</v>
      </c>
    </row>
    <row r="6" spans="1:3">
      <c r="A6" s="3" t="s">
        <v>303</v>
      </c>
    </row>
    <row r="7" spans="1:3">
      <c r="A7" s="4" t="s">
        <v>77</v>
      </c>
      <c r="B7" s="5" t="n">
        <v>495846</v>
      </c>
      <c r="C7" s="5" t="n">
        <v>509618</v>
      </c>
    </row>
    <row r="8" spans="1:3">
      <c r="A8" s="4" t="s">
        <v>352</v>
      </c>
    </row>
    <row r="9" spans="1:3">
      <c r="A9" s="3" t="s">
        <v>303</v>
      </c>
    </row>
    <row r="10" spans="1:3">
      <c r="A10" s="4" t="s">
        <v>77</v>
      </c>
      <c r="B10" s="5" t="n">
        <v>206934</v>
      </c>
      <c r="C10" s="5" t="n">
        <v>206816</v>
      </c>
    </row>
    <row r="11" spans="1:3">
      <c r="A11" s="4" t="s">
        <v>353</v>
      </c>
    </row>
    <row r="12" spans="1:3">
      <c r="A12" s="3" t="s">
        <v>303</v>
      </c>
    </row>
    <row r="13" spans="1:3">
      <c r="A13" s="4" t="s">
        <v>77</v>
      </c>
      <c r="B13" s="5" t="n">
        <v>281004</v>
      </c>
      <c r="C13" s="5" t="n">
        <v>288536</v>
      </c>
    </row>
    <row r="14" spans="1:3">
      <c r="A14" s="4" t="s">
        <v>354</v>
      </c>
    </row>
    <row r="15" spans="1:3">
      <c r="A15" s="3" t="s">
        <v>303</v>
      </c>
    </row>
    <row r="16" spans="1:3">
      <c r="A16" s="4" t="s">
        <v>77</v>
      </c>
      <c r="B16" s="6" t="n">
        <v>3797</v>
      </c>
      <c r="C16" s="6" t="n">
        <v>46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0"/>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row>
    <row r="7" spans="1:2">
      <c r="A7" s="3" t="s">
        <v>357</v>
      </c>
    </row>
    <row r="8" spans="1:2">
      <c r="A8" s="4" t="s">
        <v>358</v>
      </c>
      <c r="B8" s="4" t="s">
        <v>361</v>
      </c>
    </row>
    <row r="9" spans="1:2">
      <c r="A9" s="4" t="s">
        <v>362</v>
      </c>
    </row>
    <row r="10" spans="1:2">
      <c r="A10" s="3" t="s">
        <v>357</v>
      </c>
    </row>
    <row r="11" spans="1:2">
      <c r="A11" s="4" t="s">
        <v>358</v>
      </c>
      <c r="B11" s="4" t="s">
        <v>363</v>
      </c>
    </row>
    <row r="12" spans="1:2">
      <c r="A12" s="4" t="s">
        <v>364</v>
      </c>
    </row>
    <row r="13" spans="1:2">
      <c r="A13" s="3" t="s">
        <v>357</v>
      </c>
    </row>
    <row r="14" spans="1:2">
      <c r="A14" s="4" t="s">
        <v>358</v>
      </c>
      <c r="B14" s="4" t="s">
        <v>365</v>
      </c>
    </row>
    <row r="15" spans="1:2">
      <c r="A15" s="4" t="s">
        <v>366</v>
      </c>
    </row>
    <row r="16" spans="1:2">
      <c r="A16" s="3" t="s">
        <v>357</v>
      </c>
    </row>
    <row r="17" spans="1:2">
      <c r="A17" s="4" t="s">
        <v>358</v>
      </c>
      <c r="B17" s="4" t="s">
        <v>367</v>
      </c>
    </row>
    <row r="18" spans="1:2">
      <c r="A18" s="4" t="s">
        <v>368</v>
      </c>
    </row>
    <row r="19" spans="1:2">
      <c r="A19" s="3" t="s">
        <v>357</v>
      </c>
    </row>
    <row r="20" spans="1:2">
      <c r="A20" s="4" t="s">
        <v>358</v>
      </c>
      <c r="B20" s="4" t="s">
        <v>365</v>
      </c>
    </row>
    <row r="21" spans="1:2">
      <c r="A21" s="4" t="s">
        <v>369</v>
      </c>
    </row>
    <row r="22" spans="1:2">
      <c r="A22" s="3" t="s">
        <v>357</v>
      </c>
    </row>
    <row r="23" spans="1:2">
      <c r="A23" s="4" t="s">
        <v>358</v>
      </c>
      <c r="B23"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6</v>
      </c>
    </row>
    <row r="2" spans="1:3">
      <c r="A2" s="3" t="s">
        <v>357</v>
      </c>
    </row>
    <row r="3" spans="1:3">
      <c r="A3" s="4" t="s">
        <v>372</v>
      </c>
      <c r="B3" s="6" t="n">
        <v>344195</v>
      </c>
      <c r="C3" s="6" t="n">
        <v>332018</v>
      </c>
    </row>
    <row r="4" spans="1:3">
      <c r="A4" s="4" t="s">
        <v>373</v>
      </c>
      <c r="B4" s="5" t="n">
        <v>-268544</v>
      </c>
      <c r="C4" s="5" t="n">
        <v>-256005</v>
      </c>
    </row>
    <row r="5" spans="1:3">
      <c r="A5" s="4" t="s">
        <v>374</v>
      </c>
      <c r="B5" s="5" t="n">
        <v>75651</v>
      </c>
      <c r="C5" s="5" t="n">
        <v>76013</v>
      </c>
    </row>
    <row r="6" spans="1:3">
      <c r="A6" s="4" t="s">
        <v>375</v>
      </c>
      <c r="B6" s="5" t="n">
        <v>837</v>
      </c>
      <c r="C6" s="5" t="n">
        <v>1252</v>
      </c>
    </row>
    <row r="7" spans="1:3">
      <c r="A7" s="4" t="s">
        <v>43</v>
      </c>
      <c r="B7" s="5" t="n">
        <v>76488</v>
      </c>
      <c r="C7" s="5" t="n">
        <v>77265</v>
      </c>
    </row>
    <row r="8" spans="1:3">
      <c r="A8" s="4" t="s">
        <v>376</v>
      </c>
    </row>
    <row r="9" spans="1:3">
      <c r="A9" s="3" t="s">
        <v>357</v>
      </c>
    </row>
    <row r="10" spans="1:3">
      <c r="A10" s="4" t="s">
        <v>372</v>
      </c>
      <c r="B10" s="5" t="n">
        <v>137881</v>
      </c>
      <c r="C10" s="5" t="n">
        <v>136858</v>
      </c>
    </row>
    <row r="11" spans="1:3">
      <c r="A11" s="4" t="s">
        <v>360</v>
      </c>
    </row>
    <row r="12" spans="1:3">
      <c r="A12" s="3" t="s">
        <v>357</v>
      </c>
    </row>
    <row r="13" spans="1:3">
      <c r="A13" s="4" t="s">
        <v>372</v>
      </c>
      <c r="B13" s="5" t="n">
        <v>165979</v>
      </c>
      <c r="C13" s="5" t="n">
        <v>160945</v>
      </c>
    </row>
    <row r="14" spans="1:3">
      <c r="A14" s="4" t="s">
        <v>377</v>
      </c>
    </row>
    <row r="15" spans="1:3">
      <c r="A15" s="3" t="s">
        <v>357</v>
      </c>
    </row>
    <row r="16" spans="1:3">
      <c r="A16" s="4" t="s">
        <v>372</v>
      </c>
      <c r="B16" s="5" t="n">
        <v>35810</v>
      </c>
      <c r="C16" s="6" t="n">
        <v>34215</v>
      </c>
    </row>
    <row r="17" spans="1:3">
      <c r="A17" s="4" t="s">
        <v>356</v>
      </c>
    </row>
    <row r="18" spans="1:3">
      <c r="A18" s="3" t="s">
        <v>357</v>
      </c>
    </row>
    <row r="19" spans="1:3">
      <c r="A19" s="4" t="s">
        <v>372</v>
      </c>
      <c r="B19" s="5" t="n">
        <v>2750</v>
      </c>
    </row>
    <row r="20" spans="1:3">
      <c r="A20" s="4" t="s">
        <v>378</v>
      </c>
    </row>
    <row r="21" spans="1:3">
      <c r="A21" s="3" t="s">
        <v>357</v>
      </c>
    </row>
    <row r="22" spans="1:3">
      <c r="A22" s="4" t="s">
        <v>372</v>
      </c>
      <c r="B22" s="6" t="n">
        <v>17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6</v>
      </c>
    </row>
    <row r="2" spans="1:3">
      <c r="A2" s="4" t="s">
        <v>380</v>
      </c>
    </row>
    <row r="3" spans="1:3">
      <c r="A3" s="3" t="s">
        <v>357</v>
      </c>
    </row>
    <row r="4" spans="1:3">
      <c r="A4" s="4" t="s">
        <v>381</v>
      </c>
      <c r="B4" s="9" t="n">
        <v>26.3</v>
      </c>
      <c r="C4" s="9" t="n">
        <v>2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6</v>
      </c>
    </row>
    <row r="3" spans="1:3">
      <c r="A3" s="3" t="s">
        <v>76</v>
      </c>
    </row>
    <row r="4" spans="1:3">
      <c r="A4" s="4" t="s">
        <v>77</v>
      </c>
      <c r="B4" s="6" t="n">
        <v>987581</v>
      </c>
      <c r="C4" s="6" t="n">
        <v>1009635</v>
      </c>
    </row>
    <row r="5" spans="1:3">
      <c r="A5" s="4" t="s">
        <v>78</v>
      </c>
      <c r="B5" s="5" t="n">
        <v>686732</v>
      </c>
      <c r="C5" s="5" t="n">
        <v>686303</v>
      </c>
    </row>
    <row r="6" spans="1:3">
      <c r="A6" s="4" t="s">
        <v>79</v>
      </c>
      <c r="B6" s="5" t="n">
        <v>300849</v>
      </c>
      <c r="C6" s="5" t="n">
        <v>323332</v>
      </c>
    </row>
    <row r="7" spans="1:3">
      <c r="A7" s="4" t="s">
        <v>80</v>
      </c>
      <c r="B7" s="5" t="n">
        <v>302076</v>
      </c>
      <c r="C7" s="5" t="n">
        <v>306990</v>
      </c>
    </row>
    <row r="8" spans="1:3">
      <c r="A8" s="4" t="s">
        <v>81</v>
      </c>
      <c r="B8" s="5" t="n">
        <v>-1227</v>
      </c>
      <c r="C8" s="5" t="n">
        <v>16342</v>
      </c>
    </row>
    <row r="9" spans="1:3">
      <c r="A9" s="4" t="s">
        <v>82</v>
      </c>
      <c r="B9" s="5" t="n">
        <v>3374</v>
      </c>
      <c r="C9" s="5" t="n">
        <v>1644</v>
      </c>
    </row>
    <row r="10" spans="1:3">
      <c r="A10" s="4" t="s">
        <v>83</v>
      </c>
      <c r="B10" s="5" t="n">
        <v>-4601</v>
      </c>
      <c r="C10" s="5" t="n">
        <v>14698</v>
      </c>
    </row>
    <row r="11" spans="1:3">
      <c r="A11" s="4" t="s">
        <v>84</v>
      </c>
      <c r="B11" s="5" t="n">
        <v>-1070</v>
      </c>
      <c r="C11" s="5" t="n">
        <v>13594</v>
      </c>
    </row>
    <row r="12" spans="1:3">
      <c r="A12" s="4" t="s">
        <v>85</v>
      </c>
      <c r="B12" s="6" t="n">
        <v>-3531</v>
      </c>
      <c r="C12" s="6" t="n">
        <v>1104</v>
      </c>
    </row>
    <row r="13" spans="1:3">
      <c r="A13" s="3" t="s">
        <v>86</v>
      </c>
    </row>
    <row r="14" spans="1:3">
      <c r="A14" s="4" t="s">
        <v>87</v>
      </c>
      <c r="B14" s="7" t="n">
        <v>-0.17</v>
      </c>
      <c r="C14" s="7" t="n">
        <v>0.05</v>
      </c>
    </row>
    <row r="15" spans="1:3">
      <c r="A15" s="4" t="s">
        <v>88</v>
      </c>
      <c r="B15" s="8" t="n">
        <v>-0.17</v>
      </c>
      <c r="C15" s="8" t="n">
        <v>0.05</v>
      </c>
    </row>
    <row r="16" spans="1:3">
      <c r="A16" s="4" t="s">
        <v>89</v>
      </c>
      <c r="B16" s="7" t="n">
        <v>0.5</v>
      </c>
      <c r="C16" s="7" t="n">
        <v>0.6</v>
      </c>
    </row>
    <row r="17" spans="1:3">
      <c r="A17" s="3" t="s">
        <v>90</v>
      </c>
    </row>
    <row r="18" spans="1:3">
      <c r="A18" s="4" t="s">
        <v>87</v>
      </c>
      <c r="B18" s="5" t="n">
        <v>20977</v>
      </c>
      <c r="C18" s="5" t="n">
        <v>21439</v>
      </c>
    </row>
    <row r="19" spans="1:3">
      <c r="A19" s="4" t="s">
        <v>88</v>
      </c>
      <c r="B19" s="5" t="n">
        <v>20977</v>
      </c>
      <c r="C19" s="5" t="n">
        <v>215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2</v>
      </c>
      <c r="B1" s="2" t="s">
        <v>383</v>
      </c>
      <c r="C1" s="2" t="s">
        <v>1</v>
      </c>
    </row>
    <row r="2" spans="1:4">
      <c r="B2" s="2" t="s">
        <v>2</v>
      </c>
      <c r="C2" s="2" t="s">
        <v>2</v>
      </c>
      <c r="D2" s="2" t="s">
        <v>36</v>
      </c>
    </row>
    <row r="3" spans="1:4">
      <c r="A3" s="3" t="s">
        <v>357</v>
      </c>
    </row>
    <row r="4" spans="1:4">
      <c r="A4" s="4" t="s">
        <v>384</v>
      </c>
      <c r="C4" s="6" t="n">
        <v>7600</v>
      </c>
      <c r="D4" s="6" t="n">
        <v>7100</v>
      </c>
    </row>
    <row r="5" spans="1:4">
      <c r="A5" s="4" t="s">
        <v>385</v>
      </c>
      <c r="C5" s="5" t="n">
        <v>9700</v>
      </c>
      <c r="D5" s="5" t="n">
        <v>9600</v>
      </c>
    </row>
    <row r="6" spans="1:4">
      <c r="A6" s="4" t="s">
        <v>386</v>
      </c>
      <c r="B6" s="6" t="n">
        <v>12900</v>
      </c>
      <c r="C6" s="5" t="n">
        <v>12900</v>
      </c>
      <c r="D6" s="5" t="n">
        <v>11900</v>
      </c>
    </row>
    <row r="7" spans="1:4">
      <c r="A7" s="4" t="s">
        <v>387</v>
      </c>
      <c r="B7" s="5" t="n">
        <v>5900</v>
      </c>
      <c r="C7" s="5" t="n">
        <v>5900</v>
      </c>
      <c r="D7" s="5" t="n">
        <v>7500</v>
      </c>
    </row>
    <row r="8" spans="1:4">
      <c r="A8" s="4" t="s">
        <v>388</v>
      </c>
      <c r="C8" s="5" t="n">
        <v>15460</v>
      </c>
      <c r="D8" s="5" t="n">
        <v>16462</v>
      </c>
    </row>
    <row r="9" spans="1:4">
      <c r="A9" s="4" t="s">
        <v>377</v>
      </c>
    </row>
    <row r="10" spans="1:4">
      <c r="A10" s="3" t="s">
        <v>357</v>
      </c>
    </row>
    <row r="11" spans="1:4">
      <c r="A11" s="4" t="s">
        <v>385</v>
      </c>
      <c r="C11" s="6" t="n">
        <v>2200</v>
      </c>
      <c r="D11" s="6" t="n">
        <v>2500</v>
      </c>
    </row>
    <row r="12" spans="1:4">
      <c r="A12" s="4" t="s">
        <v>389</v>
      </c>
    </row>
    <row r="13" spans="1:4">
      <c r="A13" s="3" t="s">
        <v>357</v>
      </c>
    </row>
    <row r="14" spans="1:4">
      <c r="A14" s="4" t="s">
        <v>388</v>
      </c>
      <c r="B14" s="5" t="n">
        <v>4500</v>
      </c>
    </row>
    <row r="15" spans="1:4">
      <c r="A15" s="4" t="s">
        <v>356</v>
      </c>
    </row>
    <row r="16" spans="1:4">
      <c r="A16" s="3" t="s">
        <v>357</v>
      </c>
    </row>
    <row r="17" spans="1:4">
      <c r="A17" s="4" t="s">
        <v>388</v>
      </c>
      <c r="B17" s="5" t="n">
        <v>2700</v>
      </c>
    </row>
    <row r="18" spans="1:4">
      <c r="A18" s="4" t="s">
        <v>378</v>
      </c>
    </row>
    <row r="19" spans="1:4">
      <c r="A19" s="3" t="s">
        <v>357</v>
      </c>
    </row>
    <row r="20" spans="1:4">
      <c r="A20" s="4" t="s">
        <v>388</v>
      </c>
      <c r="B20" s="6" t="n">
        <v>18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90</v>
      </c>
      <c r="B1" s="2" t="s">
        <v>383</v>
      </c>
      <c r="C1" s="2" t="s">
        <v>1</v>
      </c>
    </row>
    <row r="2" spans="1:3">
      <c r="B2" s="2" t="s">
        <v>36</v>
      </c>
      <c r="C2" s="2" t="s">
        <v>36</v>
      </c>
    </row>
    <row r="3" spans="1:3">
      <c r="A3" s="3" t="s">
        <v>391</v>
      </c>
    </row>
    <row r="4" spans="1:3">
      <c r="A4" s="4" t="s">
        <v>392</v>
      </c>
      <c r="B4" s="6" t="n">
        <v>4400</v>
      </c>
      <c r="C4" s="6" t="n">
        <v>4433</v>
      </c>
    </row>
    <row r="5" spans="1:3">
      <c r="A5" s="4" t="s">
        <v>393</v>
      </c>
    </row>
    <row r="6" spans="1:3">
      <c r="A6" s="3" t="s">
        <v>391</v>
      </c>
    </row>
    <row r="7" spans="1:3">
      <c r="A7" s="4" t="s">
        <v>392</v>
      </c>
      <c r="B7" s="6" t="n">
        <v>4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394</v>
      </c>
      <c r="B1" s="2" t="s">
        <v>383</v>
      </c>
      <c r="C1" s="2" t="s">
        <v>1</v>
      </c>
    </row>
    <row r="2" spans="1:4">
      <c r="B2" s="2" t="s">
        <v>2</v>
      </c>
      <c r="C2" s="2" t="s">
        <v>2</v>
      </c>
      <c r="D2" s="2" t="s">
        <v>36</v>
      </c>
    </row>
    <row r="3" spans="1:4">
      <c r="A3" s="3" t="s">
        <v>395</v>
      </c>
    </row>
    <row r="4" spans="1:4">
      <c r="A4" s="4" t="s">
        <v>320</v>
      </c>
      <c r="C4" s="9" t="n">
        <v>0.2</v>
      </c>
      <c r="D4" s="9" t="n">
        <v>0.6</v>
      </c>
    </row>
    <row r="5" spans="1:4">
      <c r="A5" s="4" t="s">
        <v>396</v>
      </c>
      <c r="B5" s="9" t="n">
        <v>0.6</v>
      </c>
    </row>
    <row r="6" spans="1:4">
      <c r="A6" s="4" t="s">
        <v>397</v>
      </c>
      <c r="B6" s="9" t="n">
        <v>1.1</v>
      </c>
      <c r="C6" s="9" t="n">
        <v>1.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v>
      </c>
      <c r="B1" s="2" t="s">
        <v>383</v>
      </c>
      <c r="C1" s="2" t="s">
        <v>1</v>
      </c>
    </row>
    <row r="2" spans="1:3">
      <c r="B2" s="2" t="s">
        <v>36</v>
      </c>
      <c r="C2" s="2" t="s">
        <v>36</v>
      </c>
    </row>
    <row r="3" spans="1:3">
      <c r="A3" s="3" t="s">
        <v>167</v>
      </c>
    </row>
    <row r="4" spans="1:3">
      <c r="A4" s="4" t="s">
        <v>399</v>
      </c>
      <c r="B4" s="6" t="n">
        <v>4400</v>
      </c>
      <c r="C4" s="6" t="n">
        <v>4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6</v>
      </c>
    </row>
    <row r="2" spans="1:3">
      <c r="A2" s="3" t="s">
        <v>170</v>
      </c>
    </row>
    <row r="3" spans="1:3">
      <c r="A3" s="4" t="s">
        <v>401</v>
      </c>
      <c r="B3" s="6" t="n">
        <v>22348</v>
      </c>
      <c r="C3" s="6" t="n">
        <v>23670</v>
      </c>
    </row>
    <row r="4" spans="1:3">
      <c r="A4" s="4" t="s">
        <v>402</v>
      </c>
      <c r="B4" s="5" t="n">
        <v>11220</v>
      </c>
      <c r="C4" s="5" t="n">
        <v>10005</v>
      </c>
    </row>
    <row r="5" spans="1:3">
      <c r="A5" s="4" t="s">
        <v>403</v>
      </c>
      <c r="B5" s="5" t="n">
        <v>10198</v>
      </c>
      <c r="C5" s="5" t="n">
        <v>9674</v>
      </c>
    </row>
    <row r="6" spans="1:3">
      <c r="A6" s="4" t="s">
        <v>404</v>
      </c>
      <c r="B6" s="5" t="n">
        <v>23893</v>
      </c>
      <c r="C6" s="5" t="n">
        <v>24877</v>
      </c>
    </row>
    <row r="7" spans="1:3">
      <c r="A7" s="4" t="s">
        <v>49</v>
      </c>
      <c r="B7" s="6" t="n">
        <v>67659</v>
      </c>
      <c r="C7" s="6" t="n">
        <v>682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05</v>
      </c>
      <c r="B1" s="2" t="s">
        <v>383</v>
      </c>
      <c r="C1" s="2" t="s">
        <v>1</v>
      </c>
    </row>
    <row r="2" spans="1:3">
      <c r="B2" s="2" t="s">
        <v>406</v>
      </c>
      <c r="C2" s="2" t="s">
        <v>2</v>
      </c>
    </row>
    <row r="3" spans="1:3">
      <c r="A3" s="3" t="s">
        <v>407</v>
      </c>
    </row>
    <row r="4" spans="1:3">
      <c r="A4" s="4" t="s">
        <v>408</v>
      </c>
      <c r="B4" s="9" t="n">
        <v>4.3</v>
      </c>
    </row>
    <row r="5" spans="1:3">
      <c r="A5" s="4" t="s">
        <v>409</v>
      </c>
      <c r="C5" s="4" t="s">
        <v>315</v>
      </c>
    </row>
    <row r="6" spans="1:3">
      <c r="A6" s="4" t="s">
        <v>410</v>
      </c>
      <c r="C6" s="9" t="n">
        <v>1.9</v>
      </c>
    </row>
    <row r="7" spans="1:3">
      <c r="A7" s="4" t="s">
        <v>411</v>
      </c>
      <c r="C7" s="10" t="n">
        <v>0.9</v>
      </c>
    </row>
    <row r="8" spans="1:3">
      <c r="A8" s="4" t="s">
        <v>412</v>
      </c>
      <c r="C8" s="9" t="n">
        <v>0.9</v>
      </c>
    </row>
    <row r="9" spans="1:3">
      <c r="A9" s="4" t="s">
        <v>413</v>
      </c>
    </row>
    <row r="10" spans="1:3">
      <c r="A10" s="3" t="s">
        <v>407</v>
      </c>
    </row>
    <row r="11" spans="1:3">
      <c r="A11" s="4" t="s">
        <v>414</v>
      </c>
      <c r="C11" s="4" t="s">
        <v>415</v>
      </c>
    </row>
    <row r="12" spans="1:3">
      <c r="A12" s="4" t="s">
        <v>416</v>
      </c>
    </row>
    <row r="13" spans="1:3">
      <c r="A13" s="3" t="s">
        <v>407</v>
      </c>
    </row>
    <row r="14" spans="1:3">
      <c r="A14" s="4" t="s">
        <v>414</v>
      </c>
      <c r="C1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7</v>
      </c>
      <c r="B1" s="2" t="s">
        <v>1</v>
      </c>
    </row>
    <row r="2" spans="1:3">
      <c r="B2" s="2" t="s">
        <v>2</v>
      </c>
      <c r="C2" s="2" t="s">
        <v>36</v>
      </c>
    </row>
    <row r="3" spans="1:3">
      <c r="A3" s="3" t="s">
        <v>173</v>
      </c>
    </row>
    <row r="4" spans="1:3">
      <c r="A4" s="4" t="s">
        <v>418</v>
      </c>
      <c r="B4" s="6" t="n">
        <v>77362</v>
      </c>
      <c r="C4" s="6" t="n">
        <v>75250</v>
      </c>
    </row>
    <row r="5" spans="1:3">
      <c r="A5" s="4" t="s">
        <v>419</v>
      </c>
      <c r="B5" s="5" t="n">
        <v>315</v>
      </c>
      <c r="C5" s="5" t="n">
        <v>393</v>
      </c>
    </row>
    <row r="6" spans="1:3">
      <c r="A6" s="4" t="s">
        <v>420</v>
      </c>
      <c r="B6" s="6" t="n">
        <v>77677</v>
      </c>
      <c r="C6" s="6" t="n">
        <v>756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173</v>
      </c>
    </row>
    <row r="3" spans="1:2">
      <c r="A3" s="4" t="s">
        <v>423</v>
      </c>
      <c r="B3" s="6" t="n">
        <v>2668</v>
      </c>
    </row>
    <row r="4" spans="1:2">
      <c r="A4" s="4" t="s">
        <v>424</v>
      </c>
      <c r="B4" s="5" t="n">
        <v>2179</v>
      </c>
    </row>
    <row r="5" spans="1:2">
      <c r="A5" s="4" t="s">
        <v>425</v>
      </c>
      <c r="B5" s="5" t="n">
        <v>1472</v>
      </c>
    </row>
    <row r="6" spans="1:2">
      <c r="A6" s="4" t="s">
        <v>426</v>
      </c>
      <c r="B6" s="5" t="n">
        <v>1057</v>
      </c>
    </row>
    <row r="7" spans="1:2">
      <c r="A7" s="4" t="s">
        <v>427</v>
      </c>
      <c r="B7" s="5" t="n">
        <v>539</v>
      </c>
    </row>
    <row r="8" spans="1:2">
      <c r="A8" s="4" t="s">
        <v>428</v>
      </c>
      <c r="B8" s="5" t="n">
        <v>7915</v>
      </c>
    </row>
    <row r="9" spans="1:2">
      <c r="A9" s="4" t="s">
        <v>429</v>
      </c>
      <c r="B9" s="5" t="n">
        <v>-770</v>
      </c>
    </row>
    <row r="10" spans="1:2">
      <c r="A10" s="4" t="s">
        <v>430</v>
      </c>
      <c r="B10" s="5" t="n">
        <v>7145</v>
      </c>
    </row>
    <row r="11" spans="1:2">
      <c r="A11" s="4" t="s">
        <v>431</v>
      </c>
      <c r="B11" s="5" t="n">
        <v>81876</v>
      </c>
    </row>
    <row r="12" spans="1:2">
      <c r="A12" s="4" t="s">
        <v>432</v>
      </c>
      <c r="B12" s="5" t="n">
        <v>70657</v>
      </c>
    </row>
    <row r="13" spans="1:2">
      <c r="A13" s="4" t="s">
        <v>433</v>
      </c>
      <c r="B13" s="5" t="n">
        <v>54863</v>
      </c>
    </row>
    <row r="14" spans="1:2">
      <c r="A14" s="4" t="s">
        <v>434</v>
      </c>
      <c r="B14" s="5" t="n">
        <v>42267</v>
      </c>
    </row>
    <row r="15" spans="1:2">
      <c r="A15" s="4" t="s">
        <v>435</v>
      </c>
      <c r="B15" s="5" t="n">
        <v>31241</v>
      </c>
    </row>
    <row r="16" spans="1:2">
      <c r="A16" s="4" t="s">
        <v>436</v>
      </c>
      <c r="B16" s="5" t="n">
        <v>54386</v>
      </c>
    </row>
    <row r="17" spans="1:2">
      <c r="A17" s="4" t="s">
        <v>437</v>
      </c>
      <c r="B17" s="5" t="n">
        <v>335290</v>
      </c>
    </row>
    <row r="18" spans="1:2">
      <c r="A18" s="4" t="s">
        <v>438</v>
      </c>
      <c r="B18" s="5" t="n">
        <v>84544</v>
      </c>
    </row>
    <row r="19" spans="1:2">
      <c r="A19" s="4" t="s">
        <v>439</v>
      </c>
      <c r="B19" s="5" t="n">
        <v>72836</v>
      </c>
    </row>
    <row r="20" spans="1:2">
      <c r="A20" s="4" t="s">
        <v>440</v>
      </c>
      <c r="B20" s="5" t="n">
        <v>56335</v>
      </c>
    </row>
    <row r="21" spans="1:2">
      <c r="A21" s="4" t="s">
        <v>441</v>
      </c>
      <c r="B21" s="5" t="n">
        <v>43324</v>
      </c>
    </row>
    <row r="22" spans="1:2">
      <c r="A22" s="4" t="s">
        <v>442</v>
      </c>
      <c r="B22" s="5" t="n">
        <v>31780</v>
      </c>
    </row>
    <row r="23" spans="1:2">
      <c r="A23" s="4" t="s">
        <v>443</v>
      </c>
      <c r="B23" s="5" t="n">
        <v>54386</v>
      </c>
    </row>
    <row r="24" spans="1:2">
      <c r="A24" s="4" t="s">
        <v>444</v>
      </c>
      <c r="B24" s="6" t="n">
        <v>3432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22</v>
      </c>
    </row>
    <row r="3" spans="1:2">
      <c r="A3" s="3" t="s">
        <v>173</v>
      </c>
    </row>
    <row r="4" spans="1:2">
      <c r="A4" s="4" t="s">
        <v>446</v>
      </c>
      <c r="B4" s="6" t="n">
        <v>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s>
  <sheetData>
    <row r="1" spans="1:4">
      <c r="A1" s="1" t="s">
        <v>447</v>
      </c>
      <c r="B1" s="2" t="s">
        <v>448</v>
      </c>
      <c r="C1" s="2" t="s">
        <v>2</v>
      </c>
      <c r="D1" s="2" t="s">
        <v>36</v>
      </c>
    </row>
    <row r="2" spans="1:4">
      <c r="A2" s="3" t="s">
        <v>449</v>
      </c>
    </row>
    <row r="3" spans="1:4">
      <c r="A3" s="4" t="s">
        <v>450</v>
      </c>
      <c r="C3" s="4" t="s">
        <v>451</v>
      </c>
    </row>
    <row r="4" spans="1:4">
      <c r="A4" s="4" t="s">
        <v>452</v>
      </c>
      <c r="D4" s="6" t="n">
        <v>248000</v>
      </c>
    </row>
    <row r="5" spans="1:4">
      <c r="A5" s="4" t="s">
        <v>453</v>
      </c>
      <c r="C5" s="6" t="n">
        <v>140000000</v>
      </c>
    </row>
    <row r="6" spans="1:4">
      <c r="A6" s="4" t="s">
        <v>454</v>
      </c>
      <c r="C6" s="5" t="n">
        <v>165000000</v>
      </c>
    </row>
    <row r="7" spans="1:4">
      <c r="A7" s="4" t="s">
        <v>455</v>
      </c>
      <c r="C7" s="5" t="n">
        <v>200000000</v>
      </c>
    </row>
    <row r="8" spans="1:4">
      <c r="A8" s="4" t="s">
        <v>456</v>
      </c>
      <c r="C8" s="5" t="n">
        <v>50000000</v>
      </c>
    </row>
    <row r="9" spans="1:4">
      <c r="A9" s="4" t="s">
        <v>457</v>
      </c>
      <c r="C9" s="6" t="n">
        <v>20000000</v>
      </c>
    </row>
    <row r="10" spans="1:4">
      <c r="A10" s="4" t="s">
        <v>458</v>
      </c>
      <c r="C10" s="4" t="s">
        <v>459</v>
      </c>
    </row>
    <row r="11" spans="1:4">
      <c r="A11" s="4" t="s">
        <v>460</v>
      </c>
      <c r="C11" s="4" t="s">
        <v>459</v>
      </c>
    </row>
    <row r="12" spans="1:4">
      <c r="A12" s="4" t="s">
        <v>461</v>
      </c>
      <c r="C12" s="4" t="s">
        <v>459</v>
      </c>
    </row>
    <row r="13" spans="1:4">
      <c r="A13" s="4" t="s">
        <v>462</v>
      </c>
      <c r="C13" s="6" t="n">
        <v>10000000</v>
      </c>
    </row>
    <row r="14" spans="1:4">
      <c r="A14" s="4" t="s">
        <v>463</v>
      </c>
      <c r="C14" s="4" t="s">
        <v>464</v>
      </c>
    </row>
    <row r="15" spans="1:4">
      <c r="A15" s="4" t="s">
        <v>465</v>
      </c>
      <c r="C15" s="4" t="s">
        <v>466</v>
      </c>
    </row>
    <row r="16" spans="1:4">
      <c r="A16" s="4" t="s">
        <v>467</v>
      </c>
      <c r="C16" s="6" t="n">
        <v>5000000</v>
      </c>
    </row>
    <row r="17" spans="1:4">
      <c r="A17" s="4" t="s">
        <v>468</v>
      </c>
      <c r="C17" s="6" t="n">
        <v>65000000</v>
      </c>
      <c r="D17" s="5" t="n">
        <v>45000000</v>
      </c>
    </row>
    <row r="18" spans="1:4">
      <c r="A18" s="4" t="s">
        <v>469</v>
      </c>
      <c r="C18" s="4" t="s">
        <v>470</v>
      </c>
    </row>
    <row r="19" spans="1:4">
      <c r="A19" s="4" t="s">
        <v>471</v>
      </c>
      <c r="C19" s="6" t="n">
        <v>500000</v>
      </c>
      <c r="D19" s="6" t="n">
        <v>500000</v>
      </c>
    </row>
    <row r="20" spans="1:4">
      <c r="A20" s="4" t="s">
        <v>472</v>
      </c>
    </row>
    <row r="21" spans="1:4">
      <c r="A21" s="3" t="s">
        <v>449</v>
      </c>
    </row>
    <row r="22" spans="1:4">
      <c r="A22" s="4" t="s">
        <v>473</v>
      </c>
      <c r="C22" s="4" t="s">
        <v>474</v>
      </c>
      <c r="D22" s="4" t="s">
        <v>475</v>
      </c>
    </row>
    <row r="23" spans="1:4">
      <c r="A23" s="4" t="s">
        <v>476</v>
      </c>
    </row>
    <row r="24" spans="1:4">
      <c r="A24" s="3" t="s">
        <v>449</v>
      </c>
    </row>
    <row r="25" spans="1:4">
      <c r="A25" s="4" t="s">
        <v>473</v>
      </c>
      <c r="C25" s="4" t="s">
        <v>477</v>
      </c>
      <c r="D25" s="4" t="s">
        <v>478</v>
      </c>
    </row>
    <row r="26" spans="1:4">
      <c r="A26" s="4" t="s">
        <v>269</v>
      </c>
    </row>
    <row r="27" spans="1:4">
      <c r="A27" s="3" t="s">
        <v>449</v>
      </c>
    </row>
    <row r="28" spans="1:4">
      <c r="A28" s="4" t="s">
        <v>469</v>
      </c>
      <c r="C28" s="4" t="s">
        <v>479</v>
      </c>
    </row>
    <row r="29" spans="1:4">
      <c r="A29" s="4" t="s">
        <v>413</v>
      </c>
    </row>
    <row r="30" spans="1:4">
      <c r="A30" s="3" t="s">
        <v>449</v>
      </c>
    </row>
    <row r="31" spans="1:4">
      <c r="A31" s="4" t="s">
        <v>480</v>
      </c>
      <c r="C31" s="4" t="s">
        <v>296</v>
      </c>
    </row>
    <row r="32" spans="1:4">
      <c r="A32" s="4" t="s">
        <v>481</v>
      </c>
    </row>
    <row r="33" spans="1:4">
      <c r="A33" s="3" t="s">
        <v>449</v>
      </c>
    </row>
    <row r="34" spans="1:4">
      <c r="A34" s="4" t="s">
        <v>468</v>
      </c>
      <c r="C34" s="6" t="n">
        <v>65000000</v>
      </c>
      <c r="D34" s="6" t="n">
        <v>45000000</v>
      </c>
    </row>
    <row r="35" spans="1:4">
      <c r="A35" s="4" t="s">
        <v>482</v>
      </c>
    </row>
    <row r="36" spans="1:4">
      <c r="A36" s="3" t="s">
        <v>449</v>
      </c>
    </row>
    <row r="37" spans="1:4">
      <c r="A37" s="4" t="s">
        <v>473</v>
      </c>
      <c r="C37" s="4" t="s">
        <v>483</v>
      </c>
      <c r="D37" s="4" t="s">
        <v>484</v>
      </c>
    </row>
    <row r="38" spans="1:4">
      <c r="A38" s="4" t="s">
        <v>485</v>
      </c>
    </row>
    <row r="39" spans="1:4">
      <c r="A39" s="3" t="s">
        <v>449</v>
      </c>
    </row>
    <row r="40" spans="1:4">
      <c r="A40" s="4" t="s">
        <v>468</v>
      </c>
      <c r="C40" s="6" t="n">
        <v>0</v>
      </c>
      <c r="D40" s="6" t="n">
        <v>0</v>
      </c>
    </row>
    <row r="41" spans="1:4">
      <c r="A41" s="4" t="s">
        <v>486</v>
      </c>
    </row>
    <row r="42" spans="1:4">
      <c r="A42" s="3" t="s">
        <v>449</v>
      </c>
    </row>
    <row r="43" spans="1:4">
      <c r="A43" s="4" t="s">
        <v>487</v>
      </c>
      <c r="C43" s="4" t="s">
        <v>488</v>
      </c>
    </row>
    <row r="44" spans="1:4">
      <c r="A44" s="4" t="s">
        <v>489</v>
      </c>
    </row>
    <row r="45" spans="1:4">
      <c r="A45" s="3" t="s">
        <v>449</v>
      </c>
    </row>
    <row r="46" spans="1:4">
      <c r="A46" s="4" t="s">
        <v>487</v>
      </c>
      <c r="C46" s="4" t="s">
        <v>490</v>
      </c>
    </row>
    <row r="47" spans="1:4">
      <c r="A47" s="4" t="s">
        <v>491</v>
      </c>
      <c r="C47" s="4" t="s">
        <v>492</v>
      </c>
    </row>
    <row r="48" spans="1:4">
      <c r="A48" s="4" t="s">
        <v>493</v>
      </c>
      <c r="C48" s="4" t="s">
        <v>494</v>
      </c>
    </row>
    <row r="49" spans="1:4">
      <c r="A49" s="4" t="s">
        <v>495</v>
      </c>
    </row>
    <row r="50" spans="1:4">
      <c r="A50" s="3" t="s">
        <v>449</v>
      </c>
    </row>
    <row r="51" spans="1:4">
      <c r="A51" s="4" t="s">
        <v>496</v>
      </c>
      <c r="C51" s="4" t="s">
        <v>497</v>
      </c>
    </row>
    <row r="52" spans="1:4">
      <c r="A52" s="4" t="s">
        <v>498</v>
      </c>
    </row>
    <row r="53" spans="1:4">
      <c r="A53" s="3" t="s">
        <v>449</v>
      </c>
    </row>
    <row r="54" spans="1:4">
      <c r="A54" s="4" t="s">
        <v>496</v>
      </c>
      <c r="C54" s="4" t="s">
        <v>499</v>
      </c>
    </row>
    <row r="55" spans="1:4">
      <c r="A55" s="4" t="s">
        <v>269</v>
      </c>
    </row>
    <row r="56" spans="1:4">
      <c r="A56" s="3" t="s">
        <v>449</v>
      </c>
    </row>
    <row r="57" spans="1:4">
      <c r="A57" s="4" t="s">
        <v>487</v>
      </c>
      <c r="C57" s="4" t="s">
        <v>500</v>
      </c>
    </row>
    <row r="58" spans="1:4">
      <c r="A58" s="4" t="s">
        <v>452</v>
      </c>
      <c r="B58" s="6" t="n">
        <v>200000</v>
      </c>
    </row>
    <row r="59" spans="1:4">
      <c r="A59" s="4" t="s">
        <v>501</v>
      </c>
      <c r="B59" s="6" t="n">
        <v>200000</v>
      </c>
    </row>
    <row r="60" spans="1:4">
      <c r="A60" s="4" t="s">
        <v>453</v>
      </c>
      <c r="C60" s="6" t="n">
        <v>100000000</v>
      </c>
    </row>
    <row r="61" spans="1:4">
      <c r="A61" s="4" t="s">
        <v>456</v>
      </c>
      <c r="C61" s="6" t="n">
        <v>25000000</v>
      </c>
    </row>
    <row r="62" spans="1:4">
      <c r="A62" s="4" t="s">
        <v>491</v>
      </c>
      <c r="C62" s="4" t="s">
        <v>502</v>
      </c>
    </row>
    <row r="63" spans="1:4">
      <c r="A63" s="4" t="s">
        <v>493</v>
      </c>
      <c r="C63" s="4" t="s">
        <v>503</v>
      </c>
    </row>
    <row r="64" spans="1:4">
      <c r="A64" s="4" t="s">
        <v>504</v>
      </c>
    </row>
    <row r="65" spans="1:4">
      <c r="A65" s="3" t="s">
        <v>449</v>
      </c>
    </row>
    <row r="66" spans="1:4">
      <c r="A66" s="4" t="s">
        <v>496</v>
      </c>
      <c r="C66" s="4" t="s">
        <v>497</v>
      </c>
    </row>
    <row r="67" spans="1:4">
      <c r="A67" s="4" t="s">
        <v>505</v>
      </c>
    </row>
    <row r="68" spans="1:4">
      <c r="A68" s="3" t="s">
        <v>449</v>
      </c>
    </row>
    <row r="69" spans="1:4">
      <c r="A69" s="4" t="s">
        <v>496</v>
      </c>
      <c r="C69" s="4" t="s">
        <v>499</v>
      </c>
    </row>
    <row r="70" spans="1:4">
      <c r="A70" s="4" t="s">
        <v>506</v>
      </c>
    </row>
    <row r="71" spans="1:4">
      <c r="A71" s="3" t="s">
        <v>449</v>
      </c>
    </row>
    <row r="72" spans="1:4">
      <c r="A72" s="4" t="s">
        <v>507</v>
      </c>
      <c r="C72" s="6" t="n">
        <v>74500000</v>
      </c>
      <c r="D72" s="6" t="n">
        <v>94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36"/>
    <col customWidth="1" max="6" min="6" width="27"/>
    <col customWidth="1" max="7" min="7" width="33"/>
  </cols>
  <sheetData>
    <row r="1" spans="1:7">
      <c r="A1" s="1" t="s">
        <v>91</v>
      </c>
      <c r="B1" s="2" t="s">
        <v>92</v>
      </c>
      <c r="C1" s="2" t="s">
        <v>93</v>
      </c>
      <c r="D1" s="2" t="s">
        <v>94</v>
      </c>
      <c r="E1" s="2" t="s">
        <v>95</v>
      </c>
      <c r="F1" s="2" t="s">
        <v>96</v>
      </c>
      <c r="G1" s="2" t="s">
        <v>97</v>
      </c>
    </row>
    <row r="2" spans="1:7">
      <c r="A2" s="4" t="s">
        <v>98</v>
      </c>
      <c r="B2" s="6" t="n">
        <v>205037</v>
      </c>
      <c r="D2" s="6" t="n">
        <v>248</v>
      </c>
      <c r="E2" s="6" t="n">
        <v>114797</v>
      </c>
      <c r="F2" s="6" t="n">
        <v>124363</v>
      </c>
      <c r="G2" s="6" t="n">
        <v>-34371</v>
      </c>
    </row>
    <row r="3" spans="1:7">
      <c r="A3" s="4" t="s">
        <v>99</v>
      </c>
      <c r="C3" s="5" t="n">
        <v>22012651</v>
      </c>
    </row>
    <row r="4" spans="1:7">
      <c r="A4" s="4" t="s">
        <v>85</v>
      </c>
      <c r="B4" s="5" t="n">
        <v>1104</v>
      </c>
      <c r="F4" s="5" t="n">
        <v>1104</v>
      </c>
    </row>
    <row r="5" spans="1:7">
      <c r="A5" s="4" t="s">
        <v>100</v>
      </c>
      <c r="B5" s="5" t="n">
        <v>-13043</v>
      </c>
      <c r="F5" s="5" t="n">
        <v>-13043</v>
      </c>
    </row>
    <row r="6" spans="1:7">
      <c r="A6" s="4" t="s">
        <v>101</v>
      </c>
      <c r="D6" s="5" t="n">
        <v>2</v>
      </c>
      <c r="E6" s="5" t="n">
        <v>-2</v>
      </c>
    </row>
    <row r="7" spans="1:7">
      <c r="A7" s="4" t="s">
        <v>102</v>
      </c>
      <c r="C7" s="5" t="n">
        <v>203112</v>
      </c>
    </row>
    <row r="8" spans="1:7">
      <c r="A8" s="4" t="s">
        <v>103</v>
      </c>
      <c r="B8" s="5" t="n">
        <v>67</v>
      </c>
      <c r="E8" s="5" t="n">
        <v>67</v>
      </c>
    </row>
    <row r="9" spans="1:7">
      <c r="A9" s="4" t="s">
        <v>104</v>
      </c>
      <c r="C9" s="5" t="n">
        <v>11086</v>
      </c>
    </row>
    <row r="10" spans="1:7">
      <c r="A10" s="4" t="s">
        <v>105</v>
      </c>
      <c r="B10" s="5" t="n">
        <v>2301</v>
      </c>
      <c r="E10" s="5" t="n">
        <v>2301</v>
      </c>
    </row>
    <row r="11" spans="1:7">
      <c r="A11" s="4" t="s">
        <v>106</v>
      </c>
      <c r="C11" s="5" t="n">
        <v>-31960</v>
      </c>
    </row>
    <row r="12" spans="1:7">
      <c r="A12" s="4" t="s">
        <v>107</v>
      </c>
      <c r="B12" s="5" t="n">
        <v>-805</v>
      </c>
      <c r="D12" s="5" t="n">
        <v>-1</v>
      </c>
      <c r="E12" s="5" t="n">
        <v>-804</v>
      </c>
    </row>
    <row r="13" spans="1:7">
      <c r="A13" s="4" t="s">
        <v>108</v>
      </c>
      <c r="C13" s="5" t="n">
        <v>-54012</v>
      </c>
    </row>
    <row r="14" spans="1:7">
      <c r="A14" s="4" t="s">
        <v>109</v>
      </c>
      <c r="B14" s="5" t="n">
        <v>136</v>
      </c>
      <c r="E14" s="5" t="n">
        <v>136</v>
      </c>
    </row>
    <row r="15" spans="1:7">
      <c r="A15" s="4" t="s">
        <v>110</v>
      </c>
      <c r="B15" s="5" t="n">
        <v>-7728</v>
      </c>
      <c r="G15" s="5" t="n">
        <v>-7728</v>
      </c>
    </row>
    <row r="16" spans="1:7">
      <c r="A16" s="4" t="s">
        <v>111</v>
      </c>
      <c r="C16" s="5" t="n">
        <v>-795718</v>
      </c>
    </row>
    <row r="17" spans="1:7">
      <c r="A17" s="4" t="s">
        <v>112</v>
      </c>
      <c r="B17" s="5" t="n">
        <v>187069</v>
      </c>
      <c r="D17" s="5" t="n">
        <v>249</v>
      </c>
      <c r="E17" s="5" t="n">
        <v>116495</v>
      </c>
      <c r="F17" s="5" t="n">
        <v>112424</v>
      </c>
      <c r="G17" s="5" t="n">
        <v>-42099</v>
      </c>
    </row>
    <row r="18" spans="1:7">
      <c r="A18" s="4" t="s">
        <v>113</v>
      </c>
      <c r="C18" s="5" t="n">
        <v>21345159</v>
      </c>
    </row>
    <row r="19" spans="1:7">
      <c r="A19" s="4" t="s">
        <v>114</v>
      </c>
      <c r="B19" s="5" t="n">
        <v>575</v>
      </c>
      <c r="F19" s="5" t="n">
        <v>575</v>
      </c>
    </row>
    <row r="20" spans="1:7">
      <c r="A20" s="4" t="s">
        <v>85</v>
      </c>
      <c r="B20" s="5" t="n">
        <v>-3531</v>
      </c>
      <c r="F20" s="5" t="n">
        <v>-3531</v>
      </c>
    </row>
    <row r="21" spans="1:7">
      <c r="A21" s="4" t="s">
        <v>100</v>
      </c>
      <c r="B21" s="5" t="n">
        <v>-10681</v>
      </c>
      <c r="F21" s="5" t="n">
        <v>-10681</v>
      </c>
    </row>
    <row r="22" spans="1:7">
      <c r="A22" s="4" t="s">
        <v>101</v>
      </c>
      <c r="D22" s="5" t="n">
        <v>2</v>
      </c>
      <c r="E22" s="5" t="n">
        <v>-2</v>
      </c>
    </row>
    <row r="23" spans="1:7">
      <c r="A23" s="4" t="s">
        <v>102</v>
      </c>
      <c r="C23" s="5" t="n">
        <v>213062</v>
      </c>
    </row>
    <row r="24" spans="1:7">
      <c r="A24" s="4" t="s">
        <v>103</v>
      </c>
      <c r="B24" s="6" t="n">
        <v>31</v>
      </c>
      <c r="E24" s="5" t="n">
        <v>31</v>
      </c>
    </row>
    <row r="25" spans="1:7">
      <c r="A25" s="4" t="s">
        <v>104</v>
      </c>
      <c r="B25" s="5" t="n">
        <v>6564</v>
      </c>
      <c r="C25" s="5" t="n">
        <v>6564</v>
      </c>
    </row>
    <row r="26" spans="1:7">
      <c r="A26" s="4" t="s">
        <v>105</v>
      </c>
      <c r="B26" s="6" t="n">
        <v>2192</v>
      </c>
      <c r="E26" s="5" t="n">
        <v>2192</v>
      </c>
    </row>
    <row r="27" spans="1:7">
      <c r="A27" s="4" t="s">
        <v>106</v>
      </c>
      <c r="C27" s="5" t="n">
        <v>-11600</v>
      </c>
    </row>
    <row r="28" spans="1:7">
      <c r="A28" s="4" t="s">
        <v>107</v>
      </c>
      <c r="B28" s="6" t="n">
        <v>-366</v>
      </c>
      <c r="D28" s="5" t="n">
        <v>-1</v>
      </c>
      <c r="E28" s="5" t="n">
        <v>-365</v>
      </c>
    </row>
    <row r="29" spans="1:7">
      <c r="A29" s="4" t="s">
        <v>108</v>
      </c>
      <c r="B29" s="5" t="n">
        <v>-53343</v>
      </c>
      <c r="C29" s="5" t="n">
        <v>-53343</v>
      </c>
    </row>
    <row r="30" spans="1:7">
      <c r="A30" s="4" t="s">
        <v>110</v>
      </c>
      <c r="B30" s="6" t="n">
        <v>-428</v>
      </c>
      <c r="G30" s="5" t="n">
        <v>-428</v>
      </c>
    </row>
    <row r="31" spans="1:7">
      <c r="A31" s="4" t="s">
        <v>111</v>
      </c>
      <c r="C31" s="5" t="n">
        <v>-75748</v>
      </c>
    </row>
    <row r="32" spans="1:7">
      <c r="A32" s="4" t="s">
        <v>115</v>
      </c>
      <c r="B32" s="6" t="n">
        <v>174861</v>
      </c>
      <c r="D32" s="6" t="n">
        <v>250</v>
      </c>
      <c r="E32" s="6" t="n">
        <v>118351</v>
      </c>
      <c r="F32" s="6" t="n">
        <v>98787</v>
      </c>
      <c r="G32" s="6" t="n">
        <v>-42527</v>
      </c>
    </row>
    <row r="33" spans="1:7">
      <c r="A33" s="4" t="s">
        <v>116</v>
      </c>
      <c r="C33" s="5" t="n">
        <v>214240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64"/>
  </cols>
  <sheetData>
    <row r="1" spans="1:2">
      <c r="A1" s="1" t="s">
        <v>508</v>
      </c>
      <c r="B1" s="2" t="s">
        <v>1</v>
      </c>
    </row>
    <row r="2" spans="1:2">
      <c r="B2" s="2" t="s">
        <v>2</v>
      </c>
    </row>
    <row r="3" spans="1:2">
      <c r="A3" s="4" t="s">
        <v>509</v>
      </c>
    </row>
    <row r="4" spans="1:2">
      <c r="A4" s="3" t="s">
        <v>510</v>
      </c>
    </row>
    <row r="5" spans="1:2">
      <c r="A5" s="4" t="s">
        <v>511</v>
      </c>
      <c r="B5" s="4" t="s">
        <v>512</v>
      </c>
    </row>
    <row r="6" spans="1:2">
      <c r="A6" s="4" t="s">
        <v>513</v>
      </c>
      <c r="B6" s="4" t="s">
        <v>514</v>
      </c>
    </row>
    <row r="7" spans="1:2">
      <c r="A7" s="4" t="s">
        <v>515</v>
      </c>
      <c r="B7" s="4" t="s">
        <v>494</v>
      </c>
    </row>
    <row r="8" spans="1:2">
      <c r="A8" s="4" t="s">
        <v>516</v>
      </c>
    </row>
    <row r="9" spans="1:2">
      <c r="A9" s="3" t="s">
        <v>510</v>
      </c>
    </row>
    <row r="10" spans="1:2">
      <c r="A10" s="4" t="s">
        <v>511</v>
      </c>
      <c r="B10" s="4" t="s">
        <v>517</v>
      </c>
    </row>
    <row r="11" spans="1:2">
      <c r="A11" s="4" t="s">
        <v>513</v>
      </c>
      <c r="B11" s="4" t="s">
        <v>518</v>
      </c>
    </row>
    <row r="12" spans="1:2">
      <c r="A12" s="4" t="s">
        <v>515</v>
      </c>
      <c r="B12" s="4" t="s">
        <v>497</v>
      </c>
    </row>
    <row r="13" spans="1:2">
      <c r="A13" s="4" t="s">
        <v>519</v>
      </c>
    </row>
    <row r="14" spans="1:2">
      <c r="A14" s="3" t="s">
        <v>510</v>
      </c>
    </row>
    <row r="15" spans="1:2">
      <c r="A15" s="4" t="s">
        <v>511</v>
      </c>
      <c r="B15" s="4" t="s">
        <v>520</v>
      </c>
    </row>
    <row r="16" spans="1:2">
      <c r="A16" s="4" t="s">
        <v>513</v>
      </c>
      <c r="B16" s="4" t="s">
        <v>521</v>
      </c>
    </row>
    <row r="17" spans="1:2">
      <c r="A17" s="4" t="s">
        <v>515</v>
      </c>
      <c r="B17" s="4" t="s">
        <v>522</v>
      </c>
    </row>
    <row r="18" spans="1:2">
      <c r="A18" s="4" t="s">
        <v>523</v>
      </c>
    </row>
    <row r="19" spans="1:2">
      <c r="A19" s="3" t="s">
        <v>510</v>
      </c>
    </row>
    <row r="20" spans="1:2">
      <c r="A20" s="4" t="s">
        <v>511</v>
      </c>
      <c r="B20" s="4" t="s">
        <v>524</v>
      </c>
    </row>
    <row r="21" spans="1:2">
      <c r="A21" s="4" t="s">
        <v>513</v>
      </c>
      <c r="B21" s="4" t="s">
        <v>514</v>
      </c>
    </row>
    <row r="22" spans="1:2">
      <c r="A22" s="4" t="s">
        <v>515</v>
      </c>
      <c r="B22" s="4" t="s">
        <v>494</v>
      </c>
    </row>
    <row r="23" spans="1:2">
      <c r="A23" s="4" t="s">
        <v>525</v>
      </c>
    </row>
    <row r="24" spans="1:2">
      <c r="A24" s="3" t="s">
        <v>510</v>
      </c>
    </row>
    <row r="25" spans="1:2">
      <c r="A25" s="4" t="s">
        <v>511</v>
      </c>
      <c r="B25" s="4" t="s">
        <v>526</v>
      </c>
    </row>
    <row r="26" spans="1:2">
      <c r="A26" s="4" t="s">
        <v>513</v>
      </c>
      <c r="B26" s="4" t="s">
        <v>527</v>
      </c>
    </row>
    <row r="27" spans="1:2">
      <c r="A27" s="4" t="s">
        <v>515</v>
      </c>
      <c r="B27"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6</v>
      </c>
    </row>
    <row r="3" spans="1:3">
      <c r="A3" s="3" t="s">
        <v>179</v>
      </c>
    </row>
    <row r="4" spans="1:3">
      <c r="A4" s="4" t="s">
        <v>529</v>
      </c>
      <c r="B4" s="6" t="n">
        <v>-371</v>
      </c>
      <c r="C4" s="6" t="n">
        <v>3231</v>
      </c>
    </row>
    <row r="5" spans="1:3">
      <c r="A5" s="4" t="s">
        <v>530</v>
      </c>
      <c r="B5" s="5" t="n">
        <v>-122</v>
      </c>
      <c r="C5" s="5" t="n">
        <v>836</v>
      </c>
    </row>
    <row r="6" spans="1:3">
      <c r="A6" s="4" t="s">
        <v>531</v>
      </c>
      <c r="B6" s="5" t="n">
        <v>-493</v>
      </c>
      <c r="C6" s="5" t="n">
        <v>4067</v>
      </c>
    </row>
    <row r="7" spans="1:3">
      <c r="A7" s="4" t="s">
        <v>532</v>
      </c>
      <c r="B7" s="5" t="n">
        <v>-867</v>
      </c>
      <c r="C7" s="5" t="n">
        <v>8092</v>
      </c>
    </row>
    <row r="8" spans="1:3">
      <c r="A8" s="4" t="s">
        <v>533</v>
      </c>
      <c r="B8" s="5" t="n">
        <v>290</v>
      </c>
      <c r="C8" s="5" t="n">
        <v>1435</v>
      </c>
    </row>
    <row r="9" spans="1:3">
      <c r="A9" s="4" t="s">
        <v>534</v>
      </c>
      <c r="B9" s="5" t="n">
        <v>-577</v>
      </c>
      <c r="C9" s="5" t="n">
        <v>9527</v>
      </c>
    </row>
    <row r="10" spans="1:3">
      <c r="A10" s="4" t="s">
        <v>535</v>
      </c>
      <c r="B10" s="5" t="n">
        <v>-1238</v>
      </c>
      <c r="C10" s="5" t="n">
        <v>11323</v>
      </c>
    </row>
    <row r="11" spans="1:3">
      <c r="A11" s="4" t="s">
        <v>536</v>
      </c>
      <c r="B11" s="5" t="n">
        <v>168</v>
      </c>
      <c r="C11" s="5" t="n">
        <v>2271</v>
      </c>
    </row>
    <row r="12" spans="1:3">
      <c r="A12" s="4" t="s">
        <v>537</v>
      </c>
      <c r="B12" s="6" t="n">
        <v>-1070</v>
      </c>
      <c r="C12" s="6" t="n">
        <v>135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24"/>
    <col customWidth="1" max="3" min="3" width="14"/>
  </cols>
  <sheetData>
    <row r="1" spans="1:3">
      <c r="A1" s="1" t="s">
        <v>538</v>
      </c>
      <c r="B1" s="2" t="s">
        <v>1</v>
      </c>
    </row>
    <row r="2" spans="1:3">
      <c r="B2" s="2" t="s">
        <v>2</v>
      </c>
      <c r="C2" s="2" t="s">
        <v>36</v>
      </c>
    </row>
    <row r="3" spans="1:3">
      <c r="A3" s="3" t="s">
        <v>539</v>
      </c>
    </row>
    <row r="4" spans="1:3">
      <c r="A4" s="4" t="s">
        <v>540</v>
      </c>
      <c r="B4" s="4" t="s">
        <v>541</v>
      </c>
      <c r="C4" s="4" t="s">
        <v>542</v>
      </c>
    </row>
    <row r="5" spans="1:3">
      <c r="A5" s="4" t="s">
        <v>543</v>
      </c>
      <c r="C5" s="6" t="n">
        <v>5500000</v>
      </c>
    </row>
    <row r="6" spans="1:3">
      <c r="A6" s="4" t="s">
        <v>544</v>
      </c>
      <c r="C6" s="5" t="n">
        <v>1750000</v>
      </c>
    </row>
    <row r="7" spans="1:3">
      <c r="A7" s="4" t="s">
        <v>545</v>
      </c>
      <c r="B7" s="6" t="n">
        <v>1212000</v>
      </c>
      <c r="C7" s="5" t="n">
        <v>876000</v>
      </c>
    </row>
    <row r="8" spans="1:3">
      <c r="A8" s="4" t="s">
        <v>546</v>
      </c>
      <c r="B8" s="6" t="n">
        <v>0</v>
      </c>
      <c r="C8" s="5" t="n">
        <v>0</v>
      </c>
    </row>
    <row r="9" spans="1:3">
      <c r="A9" s="4" t="s">
        <v>547</v>
      </c>
      <c r="B9" s="4" t="s">
        <v>548</v>
      </c>
    </row>
    <row r="10" spans="1:3">
      <c r="A10" s="4" t="s">
        <v>322</v>
      </c>
      <c r="B10" s="6" t="n">
        <v>0</v>
      </c>
      <c r="C10" s="5" t="n">
        <v>0</v>
      </c>
    </row>
    <row r="11" spans="1:3">
      <c r="A11" s="4" t="s">
        <v>549</v>
      </c>
    </row>
    <row r="12" spans="1:3">
      <c r="A12" s="3" t="s">
        <v>539</v>
      </c>
    </row>
    <row r="13" spans="1:3">
      <c r="A13" s="4" t="s">
        <v>550</v>
      </c>
      <c r="B13" s="5" t="n">
        <v>2015</v>
      </c>
    </row>
    <row r="14" spans="1:3">
      <c r="A14" s="4" t="s">
        <v>551</v>
      </c>
    </row>
    <row r="15" spans="1:3">
      <c r="A15" s="3" t="s">
        <v>539</v>
      </c>
    </row>
    <row r="16" spans="1:3">
      <c r="A16" s="4" t="s">
        <v>550</v>
      </c>
      <c r="B16" s="5" t="n">
        <v>2014</v>
      </c>
    </row>
    <row r="17" spans="1:3">
      <c r="A17" s="4" t="s">
        <v>552</v>
      </c>
    </row>
    <row r="18" spans="1:3">
      <c r="A18" s="3" t="s">
        <v>539</v>
      </c>
    </row>
    <row r="19" spans="1:3">
      <c r="A19" s="4" t="s">
        <v>544</v>
      </c>
      <c r="C19" s="5" t="n">
        <v>1700000</v>
      </c>
    </row>
    <row r="20" spans="1:3">
      <c r="A20" s="4" t="s">
        <v>553</v>
      </c>
    </row>
    <row r="21" spans="1:3">
      <c r="A21" s="3" t="s">
        <v>539</v>
      </c>
    </row>
    <row r="22" spans="1:3">
      <c r="A22" s="4" t="s">
        <v>554</v>
      </c>
      <c r="B22" s="6" t="n">
        <v>300000</v>
      </c>
      <c r="C22" s="5" t="n">
        <v>900000</v>
      </c>
    </row>
    <row r="23" spans="1:3">
      <c r="A23" s="4" t="s">
        <v>545</v>
      </c>
      <c r="B23" s="6" t="n">
        <v>1200000</v>
      </c>
      <c r="C23" s="6" t="n">
        <v>900000</v>
      </c>
    </row>
    <row r="24" spans="1:3">
      <c r="A24" s="4" t="s">
        <v>555</v>
      </c>
      <c r="B24" s="5" t="n">
        <v>20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6</v>
      </c>
    </row>
    <row r="3" spans="1:3">
      <c r="A3" s="3" t="s">
        <v>179</v>
      </c>
    </row>
    <row r="4" spans="1:3">
      <c r="A4" s="4" t="s">
        <v>557</v>
      </c>
      <c r="B4" s="6" t="n">
        <v>-966</v>
      </c>
      <c r="C4" s="6" t="n">
        <v>5144</v>
      </c>
    </row>
    <row r="5" spans="1:3">
      <c r="A5" s="4" t="s">
        <v>558</v>
      </c>
      <c r="B5" s="5" t="n">
        <v>-333</v>
      </c>
      <c r="C5" s="5" t="n">
        <v>-276</v>
      </c>
    </row>
    <row r="6" spans="1:3">
      <c r="A6" s="4" t="s">
        <v>559</v>
      </c>
      <c r="B6" s="5" t="n">
        <v>265</v>
      </c>
      <c r="C6" s="5" t="n">
        <v>569</v>
      </c>
    </row>
    <row r="7" spans="1:3">
      <c r="A7" s="4" t="s">
        <v>560</v>
      </c>
      <c r="B7" s="5" t="n">
        <v>-249</v>
      </c>
      <c r="C7" s="5" t="n">
        <v>658</v>
      </c>
    </row>
    <row r="8" spans="1:3">
      <c r="A8" s="4" t="s">
        <v>561</v>
      </c>
      <c r="B8" s="5" t="n">
        <v>227</v>
      </c>
      <c r="C8" s="5" t="n">
        <v>103</v>
      </c>
    </row>
    <row r="9" spans="1:3">
      <c r="A9" s="4" t="s">
        <v>562</v>
      </c>
      <c r="B9" s="5" t="n">
        <v>-196</v>
      </c>
      <c r="C9" s="5" t="n">
        <v>29</v>
      </c>
    </row>
    <row r="10" spans="1:3">
      <c r="A10" s="4" t="s">
        <v>563</v>
      </c>
      <c r="B10" s="5" t="n">
        <v>141</v>
      </c>
      <c r="C10" s="5" t="n">
        <v>88</v>
      </c>
    </row>
    <row r="11" spans="1:3">
      <c r="A11" s="4" t="s">
        <v>564</v>
      </c>
      <c r="C11" s="5" t="n">
        <v>5530</v>
      </c>
    </row>
    <row r="12" spans="1:3">
      <c r="A12" s="4" t="s">
        <v>565</v>
      </c>
      <c r="C12" s="5" t="n">
        <v>1750</v>
      </c>
    </row>
    <row r="13" spans="1:3">
      <c r="A13" s="4" t="s">
        <v>404</v>
      </c>
      <c r="B13" s="5" t="n">
        <v>41</v>
      </c>
      <c r="C13" s="5" t="n">
        <v>-1</v>
      </c>
    </row>
    <row r="14" spans="1:3">
      <c r="A14" s="4" t="s">
        <v>537</v>
      </c>
      <c r="B14" s="6" t="n">
        <v>-1070</v>
      </c>
      <c r="C14" s="6" t="n">
        <v>135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6</v>
      </c>
    </row>
    <row r="2" spans="1:3">
      <c r="A2" s="3" t="s">
        <v>567</v>
      </c>
    </row>
    <row r="3" spans="1:3">
      <c r="A3" s="4" t="s">
        <v>568</v>
      </c>
      <c r="B3" s="6" t="n">
        <v>4695</v>
      </c>
      <c r="C3" s="6" t="n">
        <v>5076</v>
      </c>
    </row>
    <row r="4" spans="1:3">
      <c r="A4" s="4" t="s">
        <v>569</v>
      </c>
      <c r="B4" s="5" t="n">
        <v>2717</v>
      </c>
      <c r="C4" s="5" t="n">
        <v>2726</v>
      </c>
    </row>
    <row r="5" spans="1:3">
      <c r="A5" s="4" t="s">
        <v>570</v>
      </c>
      <c r="B5" s="5" t="n">
        <v>2673</v>
      </c>
      <c r="C5" s="5" t="n">
        <v>2762</v>
      </c>
    </row>
    <row r="6" spans="1:3">
      <c r="A6" s="4" t="s">
        <v>571</v>
      </c>
      <c r="B6" s="5" t="n">
        <v>1933</v>
      </c>
      <c r="C6" s="5" t="n">
        <v>1635</v>
      </c>
    </row>
    <row r="7" spans="1:3">
      <c r="A7" s="4" t="s">
        <v>572</v>
      </c>
      <c r="B7" s="5" t="n">
        <v>1456</v>
      </c>
      <c r="C7" s="5" t="n">
        <v>1451</v>
      </c>
    </row>
    <row r="8" spans="1:3">
      <c r="A8" s="4" t="s">
        <v>573</v>
      </c>
      <c r="B8" s="5" t="n">
        <v>1009</v>
      </c>
      <c r="C8" s="5" t="n">
        <v>1033</v>
      </c>
    </row>
    <row r="9" spans="1:3">
      <c r="A9" s="4" t="s">
        <v>105</v>
      </c>
      <c r="B9" s="5" t="n">
        <v>930</v>
      </c>
      <c r="C9" s="5" t="n">
        <v>891</v>
      </c>
    </row>
    <row r="10" spans="1:3">
      <c r="A10" s="4" t="s">
        <v>410</v>
      </c>
      <c r="B10" s="5" t="n">
        <v>542</v>
      </c>
      <c r="C10" s="5" t="n">
        <v>803</v>
      </c>
    </row>
    <row r="11" spans="1:3">
      <c r="A11" s="4" t="s">
        <v>574</v>
      </c>
      <c r="B11" s="5" t="n">
        <v>422</v>
      </c>
    </row>
    <row r="12" spans="1:3">
      <c r="A12" s="4" t="s">
        <v>575</v>
      </c>
      <c r="B12" s="5" t="n">
        <v>323</v>
      </c>
      <c r="C12" s="5" t="n">
        <v>294</v>
      </c>
    </row>
    <row r="13" spans="1:3">
      <c r="A13" s="4" t="s">
        <v>576</v>
      </c>
      <c r="B13" s="5" t="n">
        <v>300</v>
      </c>
    </row>
    <row r="14" spans="1:3">
      <c r="A14" s="4" t="s">
        <v>577</v>
      </c>
      <c r="B14" s="5" t="n">
        <v>252</v>
      </c>
    </row>
    <row r="15" spans="1:3">
      <c r="A15" s="4" t="s">
        <v>578</v>
      </c>
      <c r="B15" s="5" t="n">
        <v>191</v>
      </c>
      <c r="C15" s="5" t="n">
        <v>195</v>
      </c>
    </row>
    <row r="16" spans="1:3">
      <c r="A16" s="4" t="s">
        <v>579</v>
      </c>
      <c r="B16" s="5" t="n">
        <v>138</v>
      </c>
    </row>
    <row r="17" spans="1:3">
      <c r="A17" s="4" t="s">
        <v>580</v>
      </c>
      <c r="B17" s="5" t="n">
        <v>59</v>
      </c>
      <c r="C17" s="5" t="n">
        <v>6</v>
      </c>
    </row>
    <row r="18" spans="1:3">
      <c r="A18" s="4" t="s">
        <v>581</v>
      </c>
      <c r="B18" s="5" t="n">
        <v>44</v>
      </c>
      <c r="C18" s="5" t="n">
        <v>290</v>
      </c>
    </row>
    <row r="19" spans="1:3">
      <c r="A19" s="4" t="s">
        <v>582</v>
      </c>
      <c r="B19" s="5" t="n">
        <v>17684</v>
      </c>
      <c r="C19" s="5" t="n">
        <v>17162</v>
      </c>
    </row>
    <row r="20" spans="1:3">
      <c r="A20" s="4" t="s">
        <v>583</v>
      </c>
      <c r="B20" s="5" t="n">
        <v>-1212</v>
      </c>
      <c r="C20" s="5" t="n">
        <v>-876</v>
      </c>
    </row>
    <row r="21" spans="1:3">
      <c r="A21" s="4" t="s">
        <v>584</v>
      </c>
      <c r="B21" s="5" t="n">
        <v>16472</v>
      </c>
      <c r="C21" s="5" t="n">
        <v>16286</v>
      </c>
    </row>
    <row r="22" spans="1:3">
      <c r="A22" s="3" t="s">
        <v>585</v>
      </c>
    </row>
    <row r="23" spans="1:3">
      <c r="A23" s="4" t="s">
        <v>586</v>
      </c>
      <c r="B23" s="5" t="n">
        <v>-1162</v>
      </c>
      <c r="C23" s="5" t="n">
        <v>-1234</v>
      </c>
    </row>
    <row r="24" spans="1:3">
      <c r="A24" s="4" t="s">
        <v>587</v>
      </c>
      <c r="B24" s="5" t="n">
        <v>-502</v>
      </c>
      <c r="C24" s="5" t="n">
        <v>-404</v>
      </c>
    </row>
    <row r="25" spans="1:3">
      <c r="A25" s="4" t="s">
        <v>588</v>
      </c>
      <c r="B25" s="5" t="n">
        <v>-229</v>
      </c>
    </row>
    <row r="26" spans="1:3">
      <c r="A26" s="4" t="s">
        <v>589</v>
      </c>
      <c r="B26" s="5" t="n">
        <v>-36</v>
      </c>
    </row>
    <row r="27" spans="1:3">
      <c r="A27" s="4" t="s">
        <v>577</v>
      </c>
      <c r="C27" s="5" t="n">
        <v>-476</v>
      </c>
    </row>
    <row r="28" spans="1:3">
      <c r="A28" s="4" t="s">
        <v>590</v>
      </c>
      <c r="B28" s="5" t="n">
        <v>-1929</v>
      </c>
      <c r="C28" s="5" t="n">
        <v>-2114</v>
      </c>
    </row>
    <row r="29" spans="1:3">
      <c r="A29" s="4" t="s">
        <v>591</v>
      </c>
      <c r="B29" s="6" t="n">
        <v>14543</v>
      </c>
      <c r="C29" s="6" t="n">
        <v>141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6</v>
      </c>
    </row>
    <row r="3" spans="1:3">
      <c r="A3" s="3" t="s">
        <v>593</v>
      </c>
    </row>
    <row r="4" spans="1:3">
      <c r="A4" s="4" t="s">
        <v>85</v>
      </c>
      <c r="B4" s="6" t="n">
        <v>-3531</v>
      </c>
      <c r="C4" s="6" t="n">
        <v>1104</v>
      </c>
    </row>
    <row r="5" spans="1:3">
      <c r="A5" s="3" t="s">
        <v>90</v>
      </c>
    </row>
    <row r="6" spans="1:3">
      <c r="A6" s="4" t="s">
        <v>87</v>
      </c>
      <c r="B6" s="5" t="n">
        <v>20977</v>
      </c>
      <c r="C6" s="5" t="n">
        <v>21439</v>
      </c>
    </row>
    <row r="7" spans="1:3">
      <c r="A7" s="4" t="s">
        <v>594</v>
      </c>
      <c r="C7" s="5" t="n">
        <v>146</v>
      </c>
    </row>
    <row r="8" spans="1:3">
      <c r="A8" s="4" t="s">
        <v>88</v>
      </c>
      <c r="B8" s="5" t="n">
        <v>20977</v>
      </c>
      <c r="C8" s="5" t="n">
        <v>21585</v>
      </c>
    </row>
    <row r="9" spans="1:3">
      <c r="A9" s="4" t="s">
        <v>595</v>
      </c>
      <c r="B9" s="7" t="n">
        <v>-0.17</v>
      </c>
      <c r="C9" s="7" t="n">
        <v>0.05</v>
      </c>
    </row>
    <row r="10" spans="1:3">
      <c r="A10" s="4" t="s">
        <v>596</v>
      </c>
      <c r="B10" s="7" t="n">
        <v>-0.17</v>
      </c>
      <c r="C10" s="7" t="n">
        <v>0.05</v>
      </c>
    </row>
    <row r="11" spans="1:3">
      <c r="A11" s="4" t="s">
        <v>597</v>
      </c>
    </row>
    <row r="12" spans="1:3">
      <c r="A12" s="3" t="s">
        <v>90</v>
      </c>
    </row>
    <row r="13" spans="1:3">
      <c r="A13" s="4" t="s">
        <v>598</v>
      </c>
      <c r="B13" s="5" t="n">
        <v>290</v>
      </c>
      <c r="C13" s="5" t="n">
        <v>83</v>
      </c>
    </row>
    <row r="14" spans="1:3">
      <c r="A14" s="4" t="s">
        <v>599</v>
      </c>
    </row>
    <row r="15" spans="1:3">
      <c r="A15" s="3" t="s">
        <v>90</v>
      </c>
    </row>
    <row r="16" spans="1:3">
      <c r="A16" s="4" t="s">
        <v>598</v>
      </c>
      <c r="B16" s="5" t="n">
        <v>403</v>
      </c>
      <c r="C16" s="5" t="n">
        <v>1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6</v>
      </c>
    </row>
    <row r="3" spans="1:3">
      <c r="A3" s="3" t="s">
        <v>601</v>
      </c>
    </row>
    <row r="4" spans="1:3">
      <c r="A4" s="4" t="s">
        <v>602</v>
      </c>
      <c r="B4" s="9" t="n">
        <v>1.5</v>
      </c>
      <c r="C4" s="9" t="n">
        <v>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603</v>
      </c>
      <c r="B1" s="2" t="s">
        <v>383</v>
      </c>
      <c r="C1" s="2" t="s">
        <v>1</v>
      </c>
    </row>
    <row r="2" spans="1:4">
      <c r="B2" s="2" t="s">
        <v>604</v>
      </c>
      <c r="C2" s="2" t="s">
        <v>2</v>
      </c>
      <c r="D2" s="2" t="s">
        <v>36</v>
      </c>
    </row>
    <row r="3" spans="1:4">
      <c r="A3" s="3" t="s">
        <v>605</v>
      </c>
    </row>
    <row r="4" spans="1:4">
      <c r="A4" s="4" t="s">
        <v>606</v>
      </c>
      <c r="B4" s="6" t="n">
        <v>100000</v>
      </c>
      <c r="D4" s="6" t="n">
        <v>136000</v>
      </c>
    </row>
    <row r="5" spans="1:4">
      <c r="A5" s="4" t="s">
        <v>607</v>
      </c>
      <c r="D5" s="5" t="n">
        <v>200000</v>
      </c>
    </row>
    <row r="6" spans="1:4">
      <c r="A6" s="4" t="s">
        <v>608</v>
      </c>
    </row>
    <row r="7" spans="1:4">
      <c r="A7" s="3" t="s">
        <v>605</v>
      </c>
    </row>
    <row r="8" spans="1:4">
      <c r="A8" s="4" t="s">
        <v>609</v>
      </c>
      <c r="C8" s="6" t="n">
        <v>350000</v>
      </c>
    </row>
    <row r="9" spans="1:4">
      <c r="A9" s="4" t="s">
        <v>610</v>
      </c>
      <c r="C9" s="5" t="n">
        <v>350000</v>
      </c>
      <c r="D9" s="5" t="n">
        <v>350000</v>
      </c>
    </row>
    <row r="10" spans="1:4">
      <c r="A10" s="4" t="s">
        <v>611</v>
      </c>
      <c r="C10" s="5" t="n">
        <v>300000</v>
      </c>
      <c r="D10" s="5" t="n">
        <v>200000</v>
      </c>
    </row>
    <row r="11" spans="1:4">
      <c r="A11" s="4" t="s">
        <v>612</v>
      </c>
      <c r="C11" s="6" t="n">
        <v>1100000</v>
      </c>
      <c r="D11" s="6" t="n">
        <v>12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6"/>
  </cols>
  <sheetData>
    <row r="1" spans="1:4">
      <c r="A1" s="1" t="s">
        <v>613</v>
      </c>
      <c r="B1" s="2" t="s">
        <v>614</v>
      </c>
      <c r="C1" s="2" t="s">
        <v>2</v>
      </c>
      <c r="D1" s="2" t="s">
        <v>36</v>
      </c>
    </row>
    <row r="2" spans="1:4">
      <c r="A2" s="3" t="s">
        <v>615</v>
      </c>
    </row>
    <row r="3" spans="1:4">
      <c r="A3" s="4" t="s">
        <v>616</v>
      </c>
      <c r="C3" s="5" t="n">
        <v>362310</v>
      </c>
      <c r="D3" s="5" t="n">
        <v>144293</v>
      </c>
    </row>
    <row r="4" spans="1:4">
      <c r="A4" s="4" t="s">
        <v>617</v>
      </c>
      <c r="C4" s="6" t="n">
        <v>2200000</v>
      </c>
      <c r="D4" s="6" t="n">
        <v>2300000</v>
      </c>
    </row>
    <row r="5" spans="1:4">
      <c r="A5" s="4" t="s">
        <v>618</v>
      </c>
      <c r="C5" s="5" t="n">
        <v>500000</v>
      </c>
      <c r="D5" s="5" t="n">
        <v>900000</v>
      </c>
    </row>
    <row r="6" spans="1:4">
      <c r="A6" s="4" t="s">
        <v>619</v>
      </c>
      <c r="C6" s="6" t="n">
        <v>-1700000</v>
      </c>
      <c r="D6" s="6" t="n">
        <v>1400000</v>
      </c>
    </row>
    <row r="7" spans="1:4">
      <c r="A7" s="4" t="s">
        <v>620</v>
      </c>
      <c r="C7" s="7" t="n">
        <v>-0.08</v>
      </c>
      <c r="D7" s="7" t="n">
        <v>0.06</v>
      </c>
    </row>
    <row r="8" spans="1:4">
      <c r="A8" s="4" t="s">
        <v>621</v>
      </c>
      <c r="C8" s="5" t="n">
        <v>254900</v>
      </c>
    </row>
    <row r="9" spans="1:4">
      <c r="A9" s="4" t="s">
        <v>139</v>
      </c>
      <c r="C9" s="6" t="n">
        <v>31000</v>
      </c>
      <c r="D9" s="6" t="n">
        <v>67000</v>
      </c>
    </row>
    <row r="10" spans="1:4">
      <c r="A10" s="4" t="s">
        <v>622</v>
      </c>
      <c r="C10" s="5" t="n">
        <v>53343</v>
      </c>
    </row>
    <row r="11" spans="1:4">
      <c r="A11" s="4" t="s">
        <v>141</v>
      </c>
      <c r="C11" s="6" t="n">
        <v>366000</v>
      </c>
      <c r="D11" s="5" t="n">
        <v>805000</v>
      </c>
    </row>
    <row r="12" spans="1:4">
      <c r="A12" s="4" t="s">
        <v>94</v>
      </c>
    </row>
    <row r="13" spans="1:4">
      <c r="A13" s="3" t="s">
        <v>615</v>
      </c>
    </row>
    <row r="14" spans="1:4">
      <c r="A14" s="4" t="s">
        <v>623</v>
      </c>
      <c r="C14" s="7" t="n">
        <v>2.56</v>
      </c>
    </row>
    <row r="15" spans="1:4">
      <c r="A15" s="4" t="s">
        <v>141</v>
      </c>
      <c r="C15" s="6" t="n">
        <v>1000</v>
      </c>
      <c r="D15" s="5" t="n">
        <v>1000</v>
      </c>
    </row>
    <row r="16" spans="1:4">
      <c r="A16" s="4" t="s">
        <v>624</v>
      </c>
    </row>
    <row r="17" spans="1:4">
      <c r="A17" s="3" t="s">
        <v>615</v>
      </c>
    </row>
    <row r="18" spans="1:4">
      <c r="A18" s="4" t="s">
        <v>617</v>
      </c>
      <c r="C18" s="5" t="n">
        <v>100000</v>
      </c>
      <c r="D18" s="5" t="n">
        <v>100000</v>
      </c>
    </row>
    <row r="19" spans="1:4">
      <c r="A19" s="4" t="s">
        <v>393</v>
      </c>
    </row>
    <row r="20" spans="1:4">
      <c r="A20" s="3" t="s">
        <v>615</v>
      </c>
    </row>
    <row r="21" spans="1:4">
      <c r="A21" s="4" t="s">
        <v>617</v>
      </c>
      <c r="C21" s="6" t="n">
        <v>2100000</v>
      </c>
      <c r="D21" s="6" t="n">
        <v>2200000</v>
      </c>
    </row>
    <row r="22" spans="1:4">
      <c r="A22" s="4" t="s">
        <v>625</v>
      </c>
    </row>
    <row r="23" spans="1:4">
      <c r="A23" s="3" t="s">
        <v>615</v>
      </c>
    </row>
    <row r="24" spans="1:4">
      <c r="A24" s="4" t="s">
        <v>621</v>
      </c>
      <c r="C24" s="5" t="n">
        <v>213062</v>
      </c>
    </row>
    <row r="25" spans="1:4">
      <c r="A25" s="4" t="s">
        <v>626</v>
      </c>
      <c r="C25" s="5" t="n">
        <v>434292</v>
      </c>
      <c r="D25" s="5" t="n">
        <v>377035</v>
      </c>
    </row>
    <row r="26" spans="1:4">
      <c r="A26" s="4" t="s">
        <v>627</v>
      </c>
      <c r="C26" s="4" t="s">
        <v>628</v>
      </c>
    </row>
    <row r="27" spans="1:4">
      <c r="A27" s="4" t="s">
        <v>629</v>
      </c>
      <c r="C27" s="6" t="n">
        <v>1000000</v>
      </c>
      <c r="D27" s="6" t="n">
        <v>2000000</v>
      </c>
    </row>
    <row r="28" spans="1:4">
      <c r="A28" s="4" t="s">
        <v>630</v>
      </c>
      <c r="C28" s="7" t="n">
        <v>6.99</v>
      </c>
      <c r="D28" s="7" t="n">
        <v>14.88</v>
      </c>
    </row>
    <row r="29" spans="1:4">
      <c r="A29" s="4" t="s">
        <v>631</v>
      </c>
      <c r="C29" s="6" t="n">
        <v>3000000</v>
      </c>
    </row>
    <row r="30" spans="1:4">
      <c r="A30" s="4" t="s">
        <v>632</v>
      </c>
      <c r="C30" s="6" t="n">
        <v>200000</v>
      </c>
    </row>
    <row r="31" spans="1:4">
      <c r="A31" s="4" t="s">
        <v>633</v>
      </c>
    </row>
    <row r="32" spans="1:4">
      <c r="A32" s="3" t="s">
        <v>615</v>
      </c>
    </row>
    <row r="33" spans="1:4">
      <c r="A33" s="4" t="s">
        <v>621</v>
      </c>
      <c r="C33" s="5" t="n">
        <v>34884</v>
      </c>
    </row>
    <row r="34" spans="1:4">
      <c r="A34" s="4" t="s">
        <v>626</v>
      </c>
      <c r="C34" s="5" t="n">
        <v>26163</v>
      </c>
      <c r="D34" s="5" t="n">
        <v>23250</v>
      </c>
    </row>
    <row r="35" spans="1:4">
      <c r="A35" s="4" t="s">
        <v>627</v>
      </c>
      <c r="C35" s="4" t="s">
        <v>634</v>
      </c>
    </row>
    <row r="36" spans="1:4">
      <c r="A36" s="4" t="s">
        <v>629</v>
      </c>
      <c r="C36" s="6" t="n">
        <v>300000</v>
      </c>
      <c r="D36" s="6" t="n">
        <v>300000</v>
      </c>
    </row>
    <row r="37" spans="1:4">
      <c r="A37" s="4" t="s">
        <v>630</v>
      </c>
      <c r="C37" s="7" t="n">
        <v>8.6</v>
      </c>
      <c r="D37" s="7" t="n">
        <v>13.9</v>
      </c>
    </row>
    <row r="38" spans="1:4">
      <c r="A38" s="4" t="s">
        <v>631</v>
      </c>
      <c r="C38" s="6" t="n">
        <v>100000</v>
      </c>
    </row>
    <row r="39" spans="1:4">
      <c r="A39" s="4" t="s">
        <v>597</v>
      </c>
    </row>
    <row r="40" spans="1:4">
      <c r="A40" s="3" t="s">
        <v>615</v>
      </c>
    </row>
    <row r="41" spans="1:4">
      <c r="A41" s="4" t="s">
        <v>621</v>
      </c>
      <c r="D41" s="5" t="n">
        <v>0</v>
      </c>
    </row>
    <row r="42" spans="1:4">
      <c r="A42" s="4" t="s">
        <v>635</v>
      </c>
      <c r="C42" s="5" t="n">
        <v>10000</v>
      </c>
      <c r="D42" s="6" t="n">
        <v>100000</v>
      </c>
    </row>
    <row r="43" spans="1:4">
      <c r="A43" s="4" t="s">
        <v>139</v>
      </c>
      <c r="C43" s="5" t="n">
        <v>31000</v>
      </c>
      <c r="D43" s="5" t="n">
        <v>100000</v>
      </c>
    </row>
    <row r="44" spans="1:4">
      <c r="A44" s="4" t="s">
        <v>636</v>
      </c>
      <c r="C44" s="5" t="n">
        <v>2000</v>
      </c>
      <c r="D44" s="6" t="n">
        <v>31000</v>
      </c>
    </row>
    <row r="45" spans="1:4">
      <c r="A45" s="4" t="s">
        <v>637</v>
      </c>
      <c r="C45" s="6" t="n">
        <v>200000</v>
      </c>
    </row>
    <row r="46" spans="1:4">
      <c r="A46" s="4" t="s">
        <v>627</v>
      </c>
      <c r="C46" s="4" t="s">
        <v>638</v>
      </c>
    </row>
    <row r="47" spans="1:4">
      <c r="A47" s="4" t="s">
        <v>639</v>
      </c>
    </row>
    <row r="48" spans="1:4">
      <c r="A48" s="3" t="s">
        <v>615</v>
      </c>
    </row>
    <row r="49" spans="1:4">
      <c r="A49" s="4" t="s">
        <v>640</v>
      </c>
      <c r="D49" s="4" t="s">
        <v>367</v>
      </c>
    </row>
    <row r="50" spans="1:4">
      <c r="A50" s="4" t="s">
        <v>641</v>
      </c>
      <c r="D50" s="5" t="n">
        <v>2399250</v>
      </c>
    </row>
    <row r="51" spans="1:4">
      <c r="A51" s="4" t="s">
        <v>642</v>
      </c>
      <c r="D51" s="4" t="s">
        <v>643</v>
      </c>
    </row>
    <row r="52" spans="1:4">
      <c r="A52" s="4" t="s">
        <v>644</v>
      </c>
    </row>
    <row r="53" spans="1:4">
      <c r="A53" s="3" t="s">
        <v>615</v>
      </c>
    </row>
    <row r="54" spans="1:4">
      <c r="A54" s="4" t="s">
        <v>641</v>
      </c>
      <c r="D54" s="5" t="n">
        <v>3649250</v>
      </c>
    </row>
    <row r="55" spans="1:4">
      <c r="A55" s="4" t="s">
        <v>645</v>
      </c>
      <c r="B55" s="5" t="n">
        <v>3250000</v>
      </c>
    </row>
    <row r="56" spans="1:4">
      <c r="A56" s="4" t="s">
        <v>646</v>
      </c>
      <c r="D56" s="4" t="s">
        <v>647</v>
      </c>
    </row>
    <row r="57" spans="1:4">
      <c r="A57" s="4" t="s">
        <v>648</v>
      </c>
    </row>
    <row r="58" spans="1:4">
      <c r="A58" s="3" t="s">
        <v>615</v>
      </c>
    </row>
    <row r="59" spans="1:4">
      <c r="A59" s="4" t="s">
        <v>649</v>
      </c>
      <c r="C59" s="5" t="n">
        <v>1307652</v>
      </c>
    </row>
    <row r="60" spans="1:4">
      <c r="A60" s="4" t="s">
        <v>650</v>
      </c>
    </row>
    <row r="61" spans="1:4">
      <c r="A61" s="3" t="s">
        <v>615</v>
      </c>
    </row>
    <row r="62" spans="1:4">
      <c r="A62" s="4" t="s">
        <v>621</v>
      </c>
      <c r="C62" s="5" t="n">
        <v>213062</v>
      </c>
    </row>
    <row r="63" spans="1:4">
      <c r="A63" s="4" t="s">
        <v>626</v>
      </c>
      <c r="C63" s="5" t="n">
        <v>434292</v>
      </c>
    </row>
    <row r="64" spans="1:4">
      <c r="A64" s="4" t="s">
        <v>651</v>
      </c>
    </row>
    <row r="65" spans="1:4">
      <c r="A65" s="3" t="s">
        <v>615</v>
      </c>
    </row>
    <row r="66" spans="1:4">
      <c r="A66" s="4" t="s">
        <v>621</v>
      </c>
      <c r="C66" s="5" t="n">
        <v>34884</v>
      </c>
    </row>
    <row r="67" spans="1:4">
      <c r="A67" s="4" t="s">
        <v>626</v>
      </c>
      <c r="C67" s="5" t="n">
        <v>26163</v>
      </c>
    </row>
    <row r="68" spans="1:4">
      <c r="A68" s="4" t="s">
        <v>652</v>
      </c>
    </row>
    <row r="69" spans="1:4">
      <c r="A69" s="3" t="s">
        <v>615</v>
      </c>
    </row>
    <row r="70" spans="1:4">
      <c r="A70" s="4" t="s">
        <v>616</v>
      </c>
      <c r="C70" s="5" t="n">
        <v>362310</v>
      </c>
    </row>
    <row r="71" spans="1:4">
      <c r="A71" s="4" t="s">
        <v>653</v>
      </c>
    </row>
    <row r="72" spans="1:4">
      <c r="A72" s="3" t="s">
        <v>615</v>
      </c>
    </row>
    <row r="73" spans="1:4">
      <c r="A73" s="4" t="s">
        <v>654</v>
      </c>
      <c r="C73" s="4" t="s">
        <v>655</v>
      </c>
    </row>
    <row r="74" spans="1:4">
      <c r="A74" s="4" t="s">
        <v>656</v>
      </c>
    </row>
    <row r="75" spans="1:4">
      <c r="A75" s="3" t="s">
        <v>615</v>
      </c>
    </row>
    <row r="76" spans="1:4">
      <c r="A76" s="4" t="s">
        <v>654</v>
      </c>
      <c r="C76" s="4" t="s">
        <v>296</v>
      </c>
    </row>
    <row r="77" spans="1:4">
      <c r="A77" s="4" t="s">
        <v>657</v>
      </c>
    </row>
    <row r="78" spans="1:4">
      <c r="A78" s="3" t="s">
        <v>615</v>
      </c>
    </row>
    <row r="79" spans="1:4">
      <c r="A79" s="4" t="s">
        <v>654</v>
      </c>
      <c r="D79" s="4" t="s">
        <v>6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658</v>
      </c>
      <c r="B1" s="2" t="s">
        <v>1</v>
      </c>
    </row>
    <row r="2" spans="1:2">
      <c r="B2" s="2" t="s">
        <v>2</v>
      </c>
    </row>
    <row r="3" spans="1:2">
      <c r="A3" s="3" t="s">
        <v>194</v>
      </c>
    </row>
    <row r="4" spans="1:2">
      <c r="A4" s="4" t="s">
        <v>659</v>
      </c>
      <c r="B4" s="4" t="s">
        <v>478</v>
      </c>
    </row>
    <row r="5" spans="1:2">
      <c r="A5" s="4" t="s">
        <v>660</v>
      </c>
      <c r="B5" s="4" t="s">
        <v>661</v>
      </c>
    </row>
    <row r="6" spans="1:2">
      <c r="A6" s="4" t="s">
        <v>662</v>
      </c>
      <c r="B6" s="4" t="s">
        <v>663</v>
      </c>
    </row>
    <row r="7" spans="1:2">
      <c r="A7" s="4" t="s">
        <v>664</v>
      </c>
      <c r="B7" s="4" t="s">
        <v>6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7</v>
      </c>
      <c r="B1" s="2" t="s">
        <v>1</v>
      </c>
    </row>
    <row r="2" spans="1:3">
      <c r="B2" s="2" t="s">
        <v>2</v>
      </c>
      <c r="C2" s="2" t="s">
        <v>36</v>
      </c>
    </row>
    <row r="3" spans="1:3">
      <c r="A3" s="4" t="s">
        <v>89</v>
      </c>
      <c r="B3" s="7" t="n">
        <v>0.5</v>
      </c>
      <c r="C3" s="7" t="n">
        <v>0.6</v>
      </c>
    </row>
    <row r="4" spans="1:3">
      <c r="A4" s="4" t="s">
        <v>96</v>
      </c>
    </row>
    <row r="5" spans="1:3">
      <c r="A5" s="4" t="s">
        <v>89</v>
      </c>
      <c r="B5" s="7" t="n">
        <v>0.5</v>
      </c>
      <c r="C5" s="7" t="n">
        <v>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67</v>
      </c>
    </row>
    <row r="3" spans="1:2">
      <c r="A3" s="3" t="s">
        <v>194</v>
      </c>
    </row>
    <row r="4" spans="1:2">
      <c r="A4" s="4" t="s">
        <v>668</v>
      </c>
      <c r="B4" s="5" t="n">
        <v>144293</v>
      </c>
    </row>
    <row r="5" spans="1:2">
      <c r="A5" s="4" t="s">
        <v>669</v>
      </c>
      <c r="B5" s="5" t="n">
        <v>254900</v>
      </c>
    </row>
    <row r="6" spans="1:2">
      <c r="A6" s="4" t="s">
        <v>670</v>
      </c>
      <c r="B6" s="5" t="n">
        <v>-6564</v>
      </c>
    </row>
    <row r="7" spans="1:2">
      <c r="A7" s="4" t="s">
        <v>671</v>
      </c>
      <c r="B7" s="5" t="n">
        <v>-30319</v>
      </c>
    </row>
    <row r="8" spans="1:2">
      <c r="A8" s="4" t="s">
        <v>672</v>
      </c>
      <c r="B8" s="5" t="n">
        <v>362310</v>
      </c>
    </row>
    <row r="9" spans="1:2">
      <c r="A9" s="4" t="s">
        <v>673</v>
      </c>
      <c r="B9" s="5" t="n">
        <v>114722</v>
      </c>
    </row>
    <row r="10" spans="1:2">
      <c r="A10" s="4" t="s">
        <v>674</v>
      </c>
      <c r="B10" s="5" t="n">
        <v>355800</v>
      </c>
    </row>
    <row r="11" spans="1:2">
      <c r="A11" s="4" t="s">
        <v>675</v>
      </c>
      <c r="B11" s="7" t="n">
        <v>10.11</v>
      </c>
    </row>
    <row r="12" spans="1:2">
      <c r="A12" s="4" t="s">
        <v>676</v>
      </c>
      <c r="B12" s="8" t="n">
        <v>6.22</v>
      </c>
    </row>
    <row r="13" spans="1:2">
      <c r="A13" s="4" t="s">
        <v>677</v>
      </c>
      <c r="B13" s="8" t="n">
        <v>4.82</v>
      </c>
    </row>
    <row r="14" spans="1:2">
      <c r="A14" s="4" t="s">
        <v>678</v>
      </c>
      <c r="B14" s="8" t="n">
        <v>9.65</v>
      </c>
    </row>
    <row r="15" spans="1:2">
      <c r="A15" s="4" t="s">
        <v>679</v>
      </c>
      <c r="B15" s="8" t="n">
        <v>7.51</v>
      </c>
    </row>
    <row r="16" spans="1:2">
      <c r="A16" s="4" t="s">
        <v>680</v>
      </c>
      <c r="B16" s="8" t="n">
        <v>10.29</v>
      </c>
    </row>
    <row r="17" spans="1:2">
      <c r="A17" s="4" t="s">
        <v>681</v>
      </c>
      <c r="B17" s="7" t="n">
        <v>7.53</v>
      </c>
    </row>
    <row r="18" spans="1:2">
      <c r="A18" s="4" t="s">
        <v>682</v>
      </c>
      <c r="B18" s="4" t="s">
        <v>683</v>
      </c>
    </row>
    <row r="19" spans="1:2">
      <c r="A19" s="4" t="s">
        <v>684</v>
      </c>
      <c r="B19" s="4" t="s">
        <v>685</v>
      </c>
    </row>
    <row r="20" spans="1:2">
      <c r="A20" s="4" t="s">
        <v>686</v>
      </c>
      <c r="B20" s="4" t="s">
        <v>6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6</v>
      </c>
    </row>
    <row r="3" spans="1:3">
      <c r="A3" s="4" t="s">
        <v>625</v>
      </c>
    </row>
    <row r="4" spans="1:3">
      <c r="A4" s="3" t="s">
        <v>689</v>
      </c>
    </row>
    <row r="5" spans="1:3">
      <c r="A5" s="4" t="s">
        <v>690</v>
      </c>
      <c r="B5" s="5" t="n">
        <v>377035</v>
      </c>
    </row>
    <row r="6" spans="1:3">
      <c r="A6" s="4" t="s">
        <v>691</v>
      </c>
      <c r="B6" s="5" t="n">
        <v>213062</v>
      </c>
    </row>
    <row r="7" spans="1:3">
      <c r="A7" s="4" t="s">
        <v>692</v>
      </c>
      <c r="B7" s="5" t="n">
        <v>-144205</v>
      </c>
    </row>
    <row r="8" spans="1:3">
      <c r="A8" s="4" t="s">
        <v>693</v>
      </c>
      <c r="B8" s="5" t="n">
        <v>-11600</v>
      </c>
    </row>
    <row r="9" spans="1:3">
      <c r="A9" s="4" t="s">
        <v>694</v>
      </c>
      <c r="B9" s="5" t="n">
        <v>434292</v>
      </c>
      <c r="C9" s="5" t="n">
        <v>377035</v>
      </c>
    </row>
    <row r="10" spans="1:3">
      <c r="A10" s="3" t="s">
        <v>695</v>
      </c>
    </row>
    <row r="11" spans="1:3">
      <c r="A11" s="4" t="s">
        <v>696</v>
      </c>
      <c r="B11" s="7" t="n">
        <v>13.61</v>
      </c>
    </row>
    <row r="12" spans="1:3">
      <c r="A12" s="4" t="s">
        <v>697</v>
      </c>
      <c r="B12" s="8" t="n">
        <v>6.99</v>
      </c>
      <c r="C12" s="7" t="n">
        <v>14.88</v>
      </c>
    </row>
    <row r="13" spans="1:3">
      <c r="A13" s="4" t="s">
        <v>698</v>
      </c>
      <c r="B13" s="8" t="n">
        <v>13.66</v>
      </c>
    </row>
    <row r="14" spans="1:3">
      <c r="A14" s="4" t="s">
        <v>699</v>
      </c>
      <c r="B14" s="8" t="n">
        <v>11.04</v>
      </c>
    </row>
    <row r="15" spans="1:3">
      <c r="A15" s="4" t="s">
        <v>700</v>
      </c>
      <c r="B15" s="7" t="n">
        <v>10.42</v>
      </c>
      <c r="C15" s="7" t="n">
        <v>13.61</v>
      </c>
    </row>
    <row r="16" spans="1:3">
      <c r="A16" s="4" t="s">
        <v>633</v>
      </c>
    </row>
    <row r="17" spans="1:3">
      <c r="A17" s="3" t="s">
        <v>689</v>
      </c>
    </row>
    <row r="18" spans="1:3">
      <c r="A18" s="4" t="s">
        <v>690</v>
      </c>
      <c r="B18" s="5" t="n">
        <v>23250</v>
      </c>
    </row>
    <row r="19" spans="1:3">
      <c r="A19" s="4" t="s">
        <v>691</v>
      </c>
      <c r="B19" s="5" t="n">
        <v>34884</v>
      </c>
    </row>
    <row r="20" spans="1:3">
      <c r="A20" s="4" t="s">
        <v>692</v>
      </c>
      <c r="B20" s="5" t="n">
        <v>-23250</v>
      </c>
    </row>
    <row r="21" spans="1:3">
      <c r="A21" s="4" t="s">
        <v>693</v>
      </c>
      <c r="B21" s="5" t="n">
        <v>-8721</v>
      </c>
    </row>
    <row r="22" spans="1:3">
      <c r="A22" s="4" t="s">
        <v>694</v>
      </c>
      <c r="B22" s="5" t="n">
        <v>26163</v>
      </c>
      <c r="C22" s="5" t="n">
        <v>23250</v>
      </c>
    </row>
    <row r="23" spans="1:3">
      <c r="A23" s="3" t="s">
        <v>695</v>
      </c>
    </row>
    <row r="24" spans="1:3">
      <c r="A24" s="4" t="s">
        <v>696</v>
      </c>
      <c r="B24" s="7" t="n">
        <v>12.82</v>
      </c>
    </row>
    <row r="25" spans="1:3">
      <c r="A25" s="4" t="s">
        <v>697</v>
      </c>
      <c r="B25" s="8" t="n">
        <v>8.6</v>
      </c>
      <c r="C25" s="7" t="n">
        <v>13.9</v>
      </c>
    </row>
    <row r="26" spans="1:3">
      <c r="A26" s="4" t="s">
        <v>698</v>
      </c>
      <c r="B26" s="8" t="n">
        <v>13.71</v>
      </c>
    </row>
    <row r="27" spans="1:3">
      <c r="A27" s="4" t="s">
        <v>699</v>
      </c>
      <c r="B27" s="8" t="n">
        <v>8.6</v>
      </c>
    </row>
    <row r="28" spans="1:3">
      <c r="A28" s="4" t="s">
        <v>700</v>
      </c>
      <c r="B28" s="7" t="n">
        <v>7.81</v>
      </c>
      <c r="C28" s="7" t="n">
        <v>12.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01</v>
      </c>
      <c r="B1" s="2" t="s">
        <v>383</v>
      </c>
    </row>
    <row r="2" spans="1:2">
      <c r="B2" s="2" t="s">
        <v>702</v>
      </c>
    </row>
    <row r="3" spans="1:2">
      <c r="A3" s="3" t="s">
        <v>703</v>
      </c>
    </row>
    <row r="4" spans="1:2">
      <c r="A4" s="4" t="s">
        <v>704</v>
      </c>
      <c r="B4" s="7" t="n">
        <v>0.05</v>
      </c>
    </row>
    <row r="5" spans="1:2">
      <c r="A5" s="4" t="s">
        <v>705</v>
      </c>
      <c r="B5" s="4" t="s">
        <v>706</v>
      </c>
    </row>
    <row r="6" spans="1:2">
      <c r="A6" s="4" t="s">
        <v>707</v>
      </c>
      <c r="B6" s="4" t="s">
        <v>7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6</v>
      </c>
    </row>
    <row r="3" spans="1:3">
      <c r="A3" s="4" t="s">
        <v>710</v>
      </c>
    </row>
    <row r="4" spans="1:3">
      <c r="A4" s="3" t="s">
        <v>711</v>
      </c>
    </row>
    <row r="5" spans="1:3">
      <c r="A5" s="4" t="s">
        <v>712</v>
      </c>
      <c r="B5" s="6" t="n">
        <v>79</v>
      </c>
      <c r="C5" s="6" t="n">
        <v>42</v>
      </c>
    </row>
    <row r="6" spans="1:3">
      <c r="A6" s="4" t="s">
        <v>713</v>
      </c>
      <c r="B6" s="5" t="n">
        <v>20</v>
      </c>
      <c r="C6" s="5" t="n">
        <v>60</v>
      </c>
    </row>
    <row r="7" spans="1:3">
      <c r="A7" s="4" t="s">
        <v>714</v>
      </c>
      <c r="B7" s="5" t="n">
        <v>-71</v>
      </c>
      <c r="C7" s="5" t="n">
        <v>-23</v>
      </c>
    </row>
    <row r="8" spans="1:3">
      <c r="A8" s="4" t="s">
        <v>715</v>
      </c>
      <c r="B8" s="5" t="n">
        <v>28</v>
      </c>
      <c r="C8" s="5" t="n">
        <v>79</v>
      </c>
    </row>
    <row r="9" spans="1:3">
      <c r="A9" s="4" t="s">
        <v>716</v>
      </c>
    </row>
    <row r="10" spans="1:3">
      <c r="A10" s="3" t="s">
        <v>711</v>
      </c>
    </row>
    <row r="11" spans="1:3">
      <c r="A11" s="4" t="s">
        <v>712</v>
      </c>
      <c r="B11" s="5" t="n">
        <v>2368</v>
      </c>
      <c r="C11" s="5" t="n">
        <v>1334</v>
      </c>
    </row>
    <row r="12" spans="1:3">
      <c r="A12" s="4" t="s">
        <v>713</v>
      </c>
      <c r="B12" s="5" t="n">
        <v>208</v>
      </c>
      <c r="C12" s="5" t="n">
        <v>-278</v>
      </c>
    </row>
    <row r="13" spans="1:3">
      <c r="A13" s="4" t="s">
        <v>715</v>
      </c>
      <c r="B13" s="5" t="n">
        <v>2576</v>
      </c>
      <c r="C13" s="5" t="n">
        <v>2368</v>
      </c>
    </row>
    <row r="14" spans="1:3">
      <c r="A14" s="4" t="s">
        <v>717</v>
      </c>
    </row>
    <row r="15" spans="1:3">
      <c r="A15" s="3" t="s">
        <v>711</v>
      </c>
    </row>
    <row r="16" spans="1:3">
      <c r="A16" s="4" t="s">
        <v>712</v>
      </c>
      <c r="B16" s="5" t="n">
        <v>1056</v>
      </c>
    </row>
    <row r="17" spans="1:3">
      <c r="A17" s="4" t="s">
        <v>715</v>
      </c>
      <c r="C17" s="5" t="n">
        <v>1056</v>
      </c>
    </row>
    <row r="18" spans="1:3">
      <c r="A18" s="4" t="s">
        <v>718</v>
      </c>
    </row>
    <row r="19" spans="1:3">
      <c r="A19" s="3" t="s">
        <v>711</v>
      </c>
    </row>
    <row r="20" spans="1:3">
      <c r="A20" s="4" t="s">
        <v>712</v>
      </c>
      <c r="B20" s="5" t="n">
        <v>5850</v>
      </c>
      <c r="C20" s="5" t="n">
        <v>5680</v>
      </c>
    </row>
    <row r="21" spans="1:3">
      <c r="A21" s="4" t="s">
        <v>713</v>
      </c>
      <c r="B21" s="5" t="n">
        <v>5102</v>
      </c>
      <c r="C21" s="5" t="n">
        <v>4819</v>
      </c>
    </row>
    <row r="22" spans="1:3">
      <c r="A22" s="4" t="s">
        <v>714</v>
      </c>
      <c r="B22" s="5" t="n">
        <v>-4520</v>
      </c>
      <c r="C22" s="5" t="n">
        <v>-4649</v>
      </c>
    </row>
    <row r="23" spans="1:3">
      <c r="A23" s="4" t="s">
        <v>715</v>
      </c>
      <c r="B23" s="6" t="n">
        <v>6432</v>
      </c>
      <c r="C23" s="6" t="n">
        <v>58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720</v>
      </c>
      <c r="C1" s="2" t="s">
        <v>2</v>
      </c>
    </row>
    <row r="2" spans="1:3">
      <c r="A2" s="3" t="s">
        <v>711</v>
      </c>
    </row>
    <row r="3" spans="1:3">
      <c r="A3" s="4" t="s">
        <v>347</v>
      </c>
      <c r="B3" s="9" t="n">
        <v>1.3</v>
      </c>
    </row>
    <row r="4" spans="1:3">
      <c r="A4" s="4" t="s">
        <v>721</v>
      </c>
    </row>
    <row r="5" spans="1:3">
      <c r="A5" s="3" t="s">
        <v>711</v>
      </c>
    </row>
    <row r="6" spans="1:3">
      <c r="A6" s="4" t="s">
        <v>347</v>
      </c>
      <c r="B6" s="9" t="n">
        <v>1.3</v>
      </c>
      <c r="C6" s="9"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6</v>
      </c>
    </row>
    <row r="3" spans="1:3">
      <c r="A3" s="3" t="s">
        <v>119</v>
      </c>
    </row>
    <row r="4" spans="1:3">
      <c r="A4" s="4" t="s">
        <v>85</v>
      </c>
      <c r="B4" s="6" t="n">
        <v>-3531</v>
      </c>
      <c r="C4" s="6" t="n">
        <v>1104</v>
      </c>
    </row>
    <row r="5" spans="1:3">
      <c r="A5" s="3" t="s">
        <v>120</v>
      </c>
    </row>
    <row r="6" spans="1:3">
      <c r="A6" s="4" t="s">
        <v>121</v>
      </c>
      <c r="B6" s="5" t="n">
        <v>19538</v>
      </c>
      <c r="C6" s="5" t="n">
        <v>19222</v>
      </c>
    </row>
    <row r="7" spans="1:3">
      <c r="A7" s="4" t="s">
        <v>122</v>
      </c>
      <c r="B7" s="5" t="n">
        <v>848</v>
      </c>
      <c r="C7" s="5" t="n">
        <v>602</v>
      </c>
    </row>
    <row r="8" spans="1:3">
      <c r="A8" s="4" t="s">
        <v>123</v>
      </c>
      <c r="C8" s="5" t="n">
        <v>4433</v>
      </c>
    </row>
    <row r="9" spans="1:3">
      <c r="A9" s="4" t="s">
        <v>105</v>
      </c>
      <c r="B9" s="5" t="n">
        <v>2192</v>
      </c>
      <c r="C9" s="5" t="n">
        <v>2301</v>
      </c>
    </row>
    <row r="10" spans="1:3">
      <c r="A10" s="4" t="s">
        <v>124</v>
      </c>
      <c r="B10" s="5" t="n">
        <v>197</v>
      </c>
      <c r="C10" s="5" t="n">
        <v>154</v>
      </c>
    </row>
    <row r="11" spans="1:3">
      <c r="A11" s="4" t="s">
        <v>44</v>
      </c>
      <c r="B11" s="5" t="n">
        <v>-578</v>
      </c>
      <c r="C11" s="5" t="n">
        <v>9527</v>
      </c>
    </row>
    <row r="12" spans="1:3">
      <c r="A12" s="3" t="s">
        <v>125</v>
      </c>
    </row>
    <row r="13" spans="1:3">
      <c r="A13" s="4" t="s">
        <v>126</v>
      </c>
      <c r="B13" s="5" t="n">
        <v>2535</v>
      </c>
      <c r="C13" s="5" t="n">
        <v>1314</v>
      </c>
    </row>
    <row r="14" spans="1:3">
      <c r="A14" s="4" t="s">
        <v>40</v>
      </c>
      <c r="B14" s="5" t="n">
        <v>18525</v>
      </c>
      <c r="C14" s="5" t="n">
        <v>-19586</v>
      </c>
    </row>
    <row r="15" spans="1:3">
      <c r="A15" s="4" t="s">
        <v>127</v>
      </c>
      <c r="B15" s="5" t="n">
        <v>4505</v>
      </c>
      <c r="C15" s="5" t="n">
        <v>-8955</v>
      </c>
    </row>
    <row r="16" spans="1:3">
      <c r="A16" s="4" t="s">
        <v>48</v>
      </c>
      <c r="B16" s="5" t="n">
        <v>-16930</v>
      </c>
      <c r="C16" s="5" t="n">
        <v>-3903</v>
      </c>
    </row>
    <row r="17" spans="1:3">
      <c r="A17" s="4" t="s">
        <v>128</v>
      </c>
      <c r="B17" s="5" t="n">
        <v>-2782</v>
      </c>
      <c r="C17" s="5" t="n">
        <v>-10597</v>
      </c>
    </row>
    <row r="18" spans="1:3">
      <c r="A18" s="4" t="s">
        <v>129</v>
      </c>
      <c r="B18" s="5" t="n">
        <v>24519</v>
      </c>
      <c r="C18" s="5" t="n">
        <v>-4384</v>
      </c>
    </row>
    <row r="19" spans="1:3">
      <c r="A19" s="3" t="s">
        <v>130</v>
      </c>
    </row>
    <row r="20" spans="1:3">
      <c r="A20" s="4" t="s">
        <v>131</v>
      </c>
      <c r="B20" s="5" t="n">
        <v>-15460</v>
      </c>
      <c r="C20" s="5" t="n">
        <v>-16462</v>
      </c>
    </row>
    <row r="21" spans="1:3">
      <c r="A21" s="4" t="s">
        <v>132</v>
      </c>
      <c r="B21" s="5" t="n">
        <v>-15460</v>
      </c>
      <c r="C21" s="5" t="n">
        <v>-16462</v>
      </c>
    </row>
    <row r="22" spans="1:3">
      <c r="A22" s="3" t="s">
        <v>133</v>
      </c>
    </row>
    <row r="23" spans="1:3">
      <c r="A23" s="4" t="s">
        <v>134</v>
      </c>
      <c r="B23" s="5" t="n">
        <v>211434</v>
      </c>
      <c r="C23" s="5" t="n">
        <v>252459</v>
      </c>
    </row>
    <row r="24" spans="1:3">
      <c r="A24" s="4" t="s">
        <v>135</v>
      </c>
      <c r="B24" s="5" t="n">
        <v>-191434</v>
      </c>
      <c r="C24" s="5" t="n">
        <v>-217459</v>
      </c>
    </row>
    <row r="25" spans="1:3">
      <c r="A25" s="4" t="s">
        <v>136</v>
      </c>
      <c r="B25" s="5" t="n">
        <v>-16008</v>
      </c>
      <c r="C25" s="5" t="n">
        <v>8367</v>
      </c>
    </row>
    <row r="26" spans="1:3">
      <c r="A26" s="4" t="s">
        <v>137</v>
      </c>
      <c r="C26" s="5" t="n">
        <v>-248</v>
      </c>
    </row>
    <row r="27" spans="1:3">
      <c r="A27" s="4" t="s">
        <v>138</v>
      </c>
      <c r="B27" s="5" t="n">
        <v>-2033</v>
      </c>
      <c r="C27" s="5" t="n">
        <v>-1683</v>
      </c>
    </row>
    <row r="28" spans="1:3">
      <c r="A28" s="4" t="s">
        <v>139</v>
      </c>
      <c r="B28" s="5" t="n">
        <v>31</v>
      </c>
      <c r="C28" s="5" t="n">
        <v>67</v>
      </c>
    </row>
    <row r="29" spans="1:3">
      <c r="A29" s="4" t="s">
        <v>140</v>
      </c>
      <c r="C29" s="5" t="n">
        <v>136</v>
      </c>
    </row>
    <row r="30" spans="1:3">
      <c r="A30" s="4" t="s">
        <v>110</v>
      </c>
      <c r="B30" s="5" t="n">
        <v>-428</v>
      </c>
      <c r="C30" s="5" t="n">
        <v>-7728</v>
      </c>
    </row>
    <row r="31" spans="1:3">
      <c r="A31" s="4" t="s">
        <v>141</v>
      </c>
      <c r="B31" s="5" t="n">
        <v>-366</v>
      </c>
      <c r="C31" s="5" t="n">
        <v>-805</v>
      </c>
    </row>
    <row r="32" spans="1:3">
      <c r="A32" s="4" t="s">
        <v>142</v>
      </c>
      <c r="B32" s="5" t="n">
        <v>-10660</v>
      </c>
      <c r="C32" s="5" t="n">
        <v>-12985</v>
      </c>
    </row>
    <row r="33" spans="1:3">
      <c r="A33" s="4" t="s">
        <v>143</v>
      </c>
      <c r="B33" s="5" t="n">
        <v>-9464</v>
      </c>
      <c r="C33" s="5" t="n">
        <v>20121</v>
      </c>
    </row>
    <row r="34" spans="1:3">
      <c r="A34" s="4" t="s">
        <v>144</v>
      </c>
      <c r="B34" s="5" t="n">
        <v>-405</v>
      </c>
      <c r="C34" s="5" t="n">
        <v>-725</v>
      </c>
    </row>
    <row r="35" spans="1:3">
      <c r="A35" s="4" t="s">
        <v>145</v>
      </c>
      <c r="B35" s="5" t="n">
        <v>7170</v>
      </c>
      <c r="C35" s="5" t="n">
        <v>7895</v>
      </c>
    </row>
    <row r="36" spans="1:3">
      <c r="A36" s="4" t="s">
        <v>146</v>
      </c>
      <c r="B36" s="5" t="n">
        <v>6765</v>
      </c>
      <c r="C36" s="5" t="n">
        <v>7170</v>
      </c>
    </row>
    <row r="37" spans="1:3">
      <c r="A37" s="3" t="s">
        <v>147</v>
      </c>
    </row>
    <row r="38" spans="1:3">
      <c r="A38" s="4" t="s">
        <v>148</v>
      </c>
      <c r="B38" s="5" t="n">
        <v>4685</v>
      </c>
      <c r="C38" s="5" t="n">
        <v>2912</v>
      </c>
    </row>
    <row r="39" spans="1:3">
      <c r="A39" s="4" t="s">
        <v>149</v>
      </c>
      <c r="B39" s="5" t="n">
        <v>758</v>
      </c>
      <c r="C39" s="5" t="n">
        <v>1471</v>
      </c>
    </row>
    <row r="40" spans="1:3">
      <c r="A40" s="3" t="s">
        <v>150</v>
      </c>
    </row>
    <row r="41" spans="1:3">
      <c r="A41" s="4" t="s">
        <v>151</v>
      </c>
      <c r="B41" s="5" t="n">
        <v>3159</v>
      </c>
      <c r="C41" s="5" t="n">
        <v>1193</v>
      </c>
    </row>
    <row r="42" spans="1:3">
      <c r="A42" s="4" t="s">
        <v>152</v>
      </c>
      <c r="B42" s="6" t="n">
        <v>20</v>
      </c>
      <c r="C42" s="6" t="n">
        <v>142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4:20:48Z</dcterms:created>
  <dcterms:modified xmlns:dcterms="http://purl.org/dc/terms/" xmlns:xsi="http://www.w3.org/2001/XMLSchema-instance" xsi:type="dcterms:W3CDTF">2019-02-27T14:20:48Z</dcterms:modified>
</cp:coreProperties>
</file>